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ignificant Ac" sheetId="6" state="visible" r:id="rId6"/>
    <sheet xmlns:r="http://schemas.openxmlformats.org/officeDocument/2006/relationships" name="Research and Development Licens" sheetId="7" state="visible" r:id="rId7"/>
    <sheet xmlns:r="http://schemas.openxmlformats.org/officeDocument/2006/relationships" name="Collaboration Arrangements" sheetId="8" state="visible" r:id="rId8"/>
    <sheet xmlns:r="http://schemas.openxmlformats.org/officeDocument/2006/relationships" name="Revenue Recognition"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hare-Based Compensation" sheetId="14" state="visible" r:id="rId14"/>
    <sheet xmlns:r="http://schemas.openxmlformats.org/officeDocument/2006/relationships" name="Tangible Stockholder Return Pla"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Property and Equipment, Net (Ta" sheetId="20" state="visible" r:id="rId20"/>
    <sheet xmlns:r="http://schemas.openxmlformats.org/officeDocument/2006/relationships" name="Stockholders' Equity (Tables)" sheetId="21" state="visible" r:id="rId21"/>
    <sheet xmlns:r="http://schemas.openxmlformats.org/officeDocument/2006/relationships" name="Warrants (Tables)" sheetId="22" state="visible" r:id="rId22"/>
    <sheet xmlns:r="http://schemas.openxmlformats.org/officeDocument/2006/relationships" name="Share-Based Compensation (Table" sheetId="23" state="visible" r:id="rId23"/>
    <sheet xmlns:r="http://schemas.openxmlformats.org/officeDocument/2006/relationships" name="Tangible Stockholder Return P_2" sheetId="24" state="visible" r:id="rId24"/>
    <sheet xmlns:r="http://schemas.openxmlformats.org/officeDocument/2006/relationships" name="Organization and Significant _4" sheetId="25" state="visible" r:id="rId25"/>
    <sheet xmlns:r="http://schemas.openxmlformats.org/officeDocument/2006/relationships" name="Organization and Significant _5" sheetId="26" state="visible" r:id="rId26"/>
    <sheet xmlns:r="http://schemas.openxmlformats.org/officeDocument/2006/relationships" name="Organization and Significant _6" sheetId="27" state="visible" r:id="rId27"/>
    <sheet xmlns:r="http://schemas.openxmlformats.org/officeDocument/2006/relationships" name="Organization and Significant _7" sheetId="28" state="visible" r:id="rId28"/>
    <sheet xmlns:r="http://schemas.openxmlformats.org/officeDocument/2006/relationships" name="Research and Development Lice_2" sheetId="29" state="visible" r:id="rId29"/>
    <sheet xmlns:r="http://schemas.openxmlformats.org/officeDocument/2006/relationships" name="Collaboration Arrangements - Ad" sheetId="30" state="visible" r:id="rId30"/>
    <sheet xmlns:r="http://schemas.openxmlformats.org/officeDocument/2006/relationships" name="Revenue Recognition - Additiona" sheetId="31" state="visible" r:id="rId31"/>
    <sheet xmlns:r="http://schemas.openxmlformats.org/officeDocument/2006/relationships" name="Revenue Recognition - Performan" sheetId="32" state="visible" r:id="rId32"/>
    <sheet xmlns:r="http://schemas.openxmlformats.org/officeDocument/2006/relationships" name="Property and Equipment, Net - C" sheetId="33" state="visible" r:id="rId33"/>
    <sheet xmlns:r="http://schemas.openxmlformats.org/officeDocument/2006/relationships" name="Property and Equipment, Net - A" sheetId="34" state="visible" r:id="rId34"/>
    <sheet xmlns:r="http://schemas.openxmlformats.org/officeDocument/2006/relationships" name="Commitments and Contingencies -"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Warrants - Additional Informati" sheetId="39" state="visible" r:id="rId39"/>
    <sheet xmlns:r="http://schemas.openxmlformats.org/officeDocument/2006/relationships" name="Warrants - Summary of Warrant L" sheetId="40" state="visible" r:id="rId40"/>
    <sheet xmlns:r="http://schemas.openxmlformats.org/officeDocument/2006/relationships" name="Warrants - Summary of Fair Valu" sheetId="41" state="visible" r:id="rId41"/>
    <sheet xmlns:r="http://schemas.openxmlformats.org/officeDocument/2006/relationships" name="Warrants - Summary of Change in" sheetId="42" state="visible" r:id="rId42"/>
    <sheet xmlns:r="http://schemas.openxmlformats.org/officeDocument/2006/relationships" name="Share-Based Compensation (Detai" sheetId="43" state="visible" r:id="rId43"/>
    <sheet xmlns:r="http://schemas.openxmlformats.org/officeDocument/2006/relationships" name="Share-Based Compensation Share-" sheetId="44" state="visible" r:id="rId44"/>
    <sheet xmlns:r="http://schemas.openxmlformats.org/officeDocument/2006/relationships" name="Share-Based Compensation - Sche" sheetId="45" state="visible" r:id="rId45"/>
    <sheet xmlns:r="http://schemas.openxmlformats.org/officeDocument/2006/relationships" name="Share-Based Compensation - Summ" sheetId="46" state="visible" r:id="rId46"/>
    <sheet xmlns:r="http://schemas.openxmlformats.org/officeDocument/2006/relationships" name="Tangible Stockholder Return P_3" sheetId="47" state="visible" r:id="rId47"/>
    <sheet xmlns:r="http://schemas.openxmlformats.org/officeDocument/2006/relationships" name="Tangible Stockholder Return P_4" sheetId="48" state="visible" r:id="rId48"/>
    <sheet xmlns:r="http://schemas.openxmlformats.org/officeDocument/2006/relationships" name="Related Party Transactions - Ad" sheetId="49" state="visible" r:id="rId49"/>
    <sheet xmlns:r="http://schemas.openxmlformats.org/officeDocument/2006/relationships" name="Subsequent Events - Additional " sheetId="50" state="visible" r:id="rId50"/>
    <sheet xmlns:r="http://schemas.openxmlformats.org/officeDocument/2006/relationships" name="Uncategorized Items - novn-2018" sheetId="51" state="visible" r:id="rId51"/>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OVN</t>
  </si>
  <si>
    <t>Entity Registrant Name</t>
  </si>
  <si>
    <t>NOVAN,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 (in shares)</t>
  </si>
  <si>
    <t>Condensed Consolidated Balance Sheets (unaudited) - USD ($) $ in Thousands</t>
  </si>
  <si>
    <t>Dec. 31, 2017</t>
  </si>
  <si>
    <t>Current assets:</t>
  </si>
  <si>
    <t>Cash and cash equivalents</t>
  </si>
  <si>
    <t>Prepaid expenses and other current assets</t>
  </si>
  <si>
    <t>Total current assets</t>
  </si>
  <si>
    <t>Other assets</t>
  </si>
  <si>
    <t>Property and equipment, net</t>
  </si>
  <si>
    <t>Total assets</t>
  </si>
  <si>
    <t>Current liabilities:</t>
  </si>
  <si>
    <t>Accounts payable</t>
  </si>
  <si>
    <t>Accrued compensation</t>
  </si>
  <si>
    <t>Accrued outside research and development services</t>
  </si>
  <si>
    <t>Accrued legal and professional fees</t>
  </si>
  <si>
    <t>Other accrued expenses</t>
  </si>
  <si>
    <t>Deferred revenue, current portion</t>
  </si>
  <si>
    <t>Capital lease obligation, current portion</t>
  </si>
  <si>
    <t>Total current liabilities</t>
  </si>
  <si>
    <t>Deferred revenue, net of current portion</t>
  </si>
  <si>
    <t>Capital lease obligation, net of current portion</t>
  </si>
  <si>
    <t>Warrant liability</t>
  </si>
  <si>
    <t>Other long-term liabilities</t>
  </si>
  <si>
    <t>Facility financing obligation</t>
  </si>
  <si>
    <t>Total liabilities</t>
  </si>
  <si>
    <t>Commitments and contingencies (Notes 2, 3, 6, 9 and 10)</t>
  </si>
  <si>
    <t xml:space="preserve"> </t>
  </si>
  <si>
    <t>Stockholders’ deficit</t>
  </si>
  <si>
    <t>Preferred stock $0.0001 par value; 10,000,000 shares designated as of September 30, 2018 and December 31, 2017; 0 shares issued and outstanding as of September 30, 2018 and December 31, 2017</t>
  </si>
  <si>
    <t>Common stock $0.0001 par value; 200,000,000 shares authorized as of September 30, 2018 and December 31, 2017; 26,064,109 and 16,014,908 shares issued as of September 30, 2018 and December 31, 2017, respectively; 26,054,609 and 16,005,408 shares outstanding as of September 30, 2018 and December 31, 2017, respectively</t>
  </si>
  <si>
    <t>Additional paid-in capital</t>
  </si>
  <si>
    <t>Treasury stock at cost, 9,500 shares as of September 30, 2018 and December 31, 2017</t>
  </si>
  <si>
    <t>Accumulated deficit</t>
  </si>
  <si>
    <t>Total stockholders’ deficit</t>
  </si>
  <si>
    <t>Total liabilities and stockholders’ deficit</t>
  </si>
  <si>
    <t>Condensed Consolidated Balance Sheets (unaudited)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in shares)</t>
  </si>
  <si>
    <t>Condensed Consolidated Statements of Operations and Comprehensive Loss (unaudited) - USD ($) $ in Thousands</t>
  </si>
  <si>
    <t>3 Months Ended</t>
  </si>
  <si>
    <t>Sep. 30, 2017</t>
  </si>
  <si>
    <t>Total revenue</t>
  </si>
  <si>
    <t>Operating expenses:</t>
  </si>
  <si>
    <t>Research and development</t>
  </si>
  <si>
    <t>General and administrative</t>
  </si>
  <si>
    <t>Total operating expenses</t>
  </si>
  <si>
    <t>Operating loss</t>
  </si>
  <si>
    <t>Other income (expense), net:</t>
  </si>
  <si>
    <t>Interest income</t>
  </si>
  <si>
    <t>Interest expense</t>
  </si>
  <si>
    <t>Change in fair value of warrant liability</t>
  </si>
  <si>
    <t>Other income, net</t>
  </si>
  <si>
    <t>Total other income (expense), net</t>
  </si>
  <si>
    <t>Net loss</t>
  </si>
  <si>
    <t>Comprehensive loss</t>
  </si>
  <si>
    <t>Net loss per share, basic and diluted (in USD per share)</t>
  </si>
  <si>
    <t>Weighted-average common shares outstanding, basic and diluted (in shares)</t>
  </si>
  <si>
    <t>License and collaboration</t>
  </si>
  <si>
    <t>Research and development services</t>
  </si>
  <si>
    <t>Condensed Consolidated Statements of Cash Flows (unaudited) - USD ($) $ in Thousands</t>
  </si>
  <si>
    <t>Cash flow from operating activities:</t>
  </si>
  <si>
    <t>Adjustments to reconcile net loss to net cash used in operating activities:</t>
  </si>
  <si>
    <t>Depreciation and amortization</t>
  </si>
  <si>
    <t>Share-based compensation</t>
  </si>
  <si>
    <t>Loss on disposal and write-offs of property and equipment</t>
  </si>
  <si>
    <t>Changes in operating assets and liabilities:</t>
  </si>
  <si>
    <t>Deferred revenue</t>
  </si>
  <si>
    <t>Other long-term assets and liabilities</t>
  </si>
  <si>
    <t>Net cash used in operating activities</t>
  </si>
  <si>
    <t>Cash flow from investing activities:</t>
  </si>
  <si>
    <t>Purchases of property and equipment</t>
  </si>
  <si>
    <t>Proceeds from the sale of property and equipment</t>
  </si>
  <si>
    <t>Net cash used in investing activities</t>
  </si>
  <si>
    <t>Cash flow from financing activities:</t>
  </si>
  <si>
    <t>Proceeds from public offering, net of underwriting fees and commissions</t>
  </si>
  <si>
    <t>Payments related to public offering costs</t>
  </si>
  <si>
    <t>Proceeds from exercise of stock options</t>
  </si>
  <si>
    <t>Payments on capital lease obligation</t>
  </si>
  <si>
    <t>Net cash provided by financing activities</t>
  </si>
  <si>
    <t>Net increase (decrease) in cash, cash equivalents and restricted cash</t>
  </si>
  <si>
    <t>Cash, cash equivalents and restricted cash as of beginning of period</t>
  </si>
  <si>
    <t>Cash, cash equivalents and restricted cash as of end of period</t>
  </si>
  <si>
    <t>Supplemental disclosure of non-cash investing and financing activities:</t>
  </si>
  <si>
    <t>Purchases of property and equipment with accounts payable and accrued expenses</t>
  </si>
  <si>
    <t>Deferred offering costs reclassified to additional paid-in capital</t>
  </si>
  <si>
    <t>Non-cash addition to deferred offering costs</t>
  </si>
  <si>
    <t>Reconciliation to condensed consolidated balance sheets:</t>
  </si>
  <si>
    <t>Organization and Significant Accounting Policies</t>
  </si>
  <si>
    <t>Accounting Policies [Abstract]</t>
  </si>
  <si>
    <t>Organization and Significant Accounting Policies Business Description and Basis of Presentation Novan, Inc. (“Novan” and together with its subsidiary, the “Company”), is a North Carolina-based clinical-stage biotechnology company focused on leveraging nitric oxide’s natural antiviral and immunomodulatory mechanisms of action to treat dermatological and oncovirus-mediated diseases. Novan was incorporated in January 2006 under the state laws of Delaware and its wholly owned subsidiary, Novan Therapeutics, LLC was organized in 2015 under the state laws of North Carolina. The accompanying condensed consolidated financial statements of the Company have been prepared in accordance with generally accepted accounting principles in the United States of America (“U.S. GAAP”). The December 31, 2017 year-end condensed consolidated balance sheet data was derived from audited financial statements but does not include all disclosures required by U.S. GAAP. Additionally, the Company’s independent registered public accounting firm report for the December 31, 2017 financial statements included an explanatory paragraph indicating that there is substantial doubt about the Company’s ability to continue as a going concern. Certain prior period amounts have been condensed to conform to current period presentation. As a result, deferred offering costs were condensed with prepaid expenses and other current assets. Additionally, intangible assets and restricted cash were condensed with other assets. These changes had no effect on total current assets or total assets as previously reported as of December 31, 2017 . Restricted cash of $539 as of September 30, 2018 and December 31, 2017 , consisted of funds maintained in a separate deposit account to secure a letter of credit for the benefit of the lessor of facility space leased by the Company. Basis of Consolidation The accompanying condensed consolidated financial statements reflect the operations of the Company and its wholly owned subsidiary. All intercompany accounts and transactions have been eliminated in consolidation.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The Company does not own an equity interest in KNOW Bio, but does have variable interests in KNOW Bio through the following contractual arrangements: • At the time of the Distribution, the Company entered into exclusive sublicense agreements with KNOW Bio, which were amended in October 2017, as described in “Note 3—Collaboration Arrangements.” The Company’s contingent obligation to pay future milestones or royalties to the University of North Carolina at Chapel Hill (“UNC”) and other licensors, including in the event of KNOW Bio non-performance under the sublicense arrangements, creates a variable interest. • The Company entered into a master development services and clinical supply agreement with KNOW Bio in April 2017 and related statements of work (“SOW”) in the second quarter and second half of 2017 (collectively, the “KNOW Bio Services Agreement”). Under the KNOW Bio Services Agreement, the Company provided certain development and manufacturing services to KNOW Bio’s respiratory drug development subsidiary until the first quarter of 2018 when KNOW Bio requested that the Company stop performing services. Pursuant to applicable guidance in the Financial Accounting Standards Board (“FASB”) Accounting Standards Codification (“ASC”) 810-10, Consolidation, a service provider arrangement such as the KNOW Bio Services Agreement is deemed a variable interest when a reporting entity has another previously existing variable interest in a legal entity, such as the Company’s sublicense arrangements with KNOW Bio, as described above. Through its portfolio of operating subsidiary companies, KNOW Bio is advancing work in nitric oxide-based therapies in fields where they have exclusive intellectual property rights. The Company determined that KNOW Bio continues to be a variable interest entity based on variable interest entity characteristics, pursuant to ASC 810-10, Consolidation. The Company concluded that it is not the primary beneficiary of KNOW Bio and, therefore, does not consolidate KNOW Bio in its condensed consolidated financial statements herein. This conclusion is based on the fact that the Company has no significant power or decision-making authority over KNOW Bio’s drug and medical device development activities, which are the activities most significantly impacting KNOW Bio’s economic performance. Under the KNOW Bio Services Agreement, the Company agreed to provide certain development and manufacturing services to KNOW Bio on commercial terms. In exchange for these services, KNOW Bio agreed to pay service fees for actual time and materials incurred by the Company on a cost-plus basis. The terms of the amendments to the exclusive sublicense agreements with KNOW Bio were evaluated by the Company, with the support of a third-party expert, and were determined to be at fair value and arms-length. As a result, the amendments did not create any ability for Novan to influence KNOW Bio’s decision-making. The Company has no exposure to loss as a result of its involvement with KNOW Bio. The Company’s sublicense arrangement with KNOW Bio does expose the Company to potential future risk of loss, whereby the Company is obligated to pay future milestones or royalties to UNC or other licensors in the event of KNOW Bio non-performance under the sublicense arrangement; however, if KNOW Bio failed to pay these obligations, KNOW Bio would be in breach of its agreements with the Company and intellectual property rights would revert back to the Company. See “Note 2—Research and Development Licenses” for detailed information regarding potential future milestone and royalty payments due to UNC and other licensors. The contractual terms of the KNOW Bio Services Agreement, including upfront payment requirements, cost-plus pricing and timely payment terms, mitigate the current or potential future risk of loss to the Company for services performed under the KNOW Bio Services Agreement.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September 30, 2018 , the Company had an accumulated deficit of $ 179,480 .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amount of cash and cash equivalents on hand as of September 30, 2018 along with the upfront payments expected from the second amendment to the Sato Agreement will be sufficient to meet its anticipated cash requirements into the late second quarter of 2019. See “Note 12—Subsequent Events” for further details regarding this amendment. The Company has concluded that the prevailing conditions and ongoing liquidity risks faced by the Company raise substantial doubt about its ability to continue as a going concern. To mitigate these prevailing conditions and ongoing liquidity risks, the Company needs and intends to raise additional capital from non-dilutive sources, including partnerships, collaborations, licensing, grants or other strategic relationships, or through equity or debt financings. There can be no assurance that the Company will be able to obtain additional capital on terms acceptable to the Company, on a timely basis or at all. The failure of the Company to obtain sufficient funds on acceptable terms when needed could cause the Company to alter or reduce its planned operating activities, including but not limited to delaying, reducing, terminating or eliminating planned product candidate development activities, to conserve its cash and cash equivalents. Such actions could delay development timelines and have a material adverse effect on the Company’s results of operations, financial condition and market valuation. Additionally, there is no assurance that the Company can achieve its development milestones or that its intellectual property rights will not be challenged. January 2018 Offering On January 9, 2018, the Company completed a public offering of its common stock and warrants pursuant to the Company’s effective shelf registration statement (the “January 2018 Offering”). The Company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Net proceeds from the offering were approximately $35,194 after deducting underwriting discounts and commissions and offering expenses of approximately $2,806 . The shares issued as part of the January 2018 Offering increased the number of shares outstanding, which impacts the comparability of the Company’s reported net loss per share calculations between the 2018 and 2017 periods presented in the accompanying condensed consolidated financial statements. The Company incurred costs directly related to (i) the shelf registration statement filing totaling $110 and (ii) the January 2018 Offering completed in January 2018 totaling $370 , all of which were initially capitalized and included in prepaid expenses and other current assets. A pro-rata portion of the shelf registration offering costs and all of the January 2018 Offering costs were reclassified to additional paid-in capital upon completion of the January 2018 Offering.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for the year ended December 31, 2017 set forth in the Company’s Annual Report on Form 10-K filed with the SEC on March 27, 2018. 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12 months will be classified as a current liability in the condensed consolidated balance sheets, with the remaining portion of the obligation classified as a noncurrent liability. See “Note 6—Commitments and Contingencies” for further discussion of the Company’s application of this guidance related to the Company’s primary facility lease. Deferred Offering Costs Deferred offering costs are included in prepaid expenses and other current assets on the accompanying condensed consolidated balance sheets and consist of legal, accounting, filing and other fees directly related to offerings or the Company’s shelf registration. These costs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s associated with the shelf registration will be reclassified to additional paid-in capital on a pro-rata basis in the event the Company completes an offering under the shelf registration, with any remaining deferred offering costs charged to general and administrative expense at the end of the three -year life of the shelf registration. Revenue Recognition Effective January 1, 2018, the Company adopted ASC Topic 606, Revenue from Contracts with Customers , using the full retrospective transition method.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ee “Note 4—Revenue Recognition” for further information and accounting considerations related to revenue recognition, including revenue recognition pertaining to licensing arrangements. Research and Development Expenses Research and development expenses include all direct and indirect development costs incurred for the development of the Company’s drug candidates. These expenses include salaries and related costs, including share-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 Accrued Outside Research and Development Service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 Fair Value of Financial Instruments The carrying values of cash equivalents, accounts payable and accrued liabilities as of September 30, 2018 and December 31, 2017 approximated their fair values due to the short-term nature of these items. For warrants that are issued or modified and there is a deemed possibility that the Company may have to settle them in cash, it records the fair value of the warrants at the initial measurement date, or date of issuance, and each balance sheet date thereafter. Changes in the estimated fair value of the warrants are recognized as a non-cash gain or loss on the condensed consolidated statements of operations and comprehensive los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densed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 Share-Based Compensation Equity-Based Awards The Company applies the fair value method of accounting for share-based compensation, which requires all such compensation to employees, including the grant of employee stock options, to be recognized in the condensed consolidated statements of operations and comprehensive loss based on its fair value at the measurement date (generally the grant date). The expense associated with share-based compensation is recognized over the requisite service period of each award. For awards with only service conditions and graded-vesting features, the Company recognizes compensation cost on a straight-line basis over the requisite service period. For awards with performance conditions, once achievement of the performance condition becomes probable, compensation cost is recognized over the expected period from the date the performance condition becomes probable to the date the performance condition is expected to be achieved. The Company will reassess the probability of vesting at each reporting period for performance awards and adjust compensation cost based on its probability assessment. Share-based awards granted to non-employee directors as compensation for serving on the Company’s board of directors are accounted for in the same manner as employee share-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subsequent to the Company’s IPO in September 2016, the fair value of common stock is based upon the closing stock price as of the grant date. For option grants occurring prior to the Company’s IPO,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n in effect, the fair value of common stock was equal to the public offering price of $11.00 per share. Liability-Based Awards Stock appreciation rights (“SARs”) that include cash settlement features, such as those described in “Note 9—Share-Based Compensation,” are accounted for as liability-based awards pursuant to ASC 718 Share Based Payments . The fair value of such SARs is estimated using a Black-Scholes option-pricing model on each financial reporting date using expected volatility, risk-free interest rate, expected life and fair value per share assumptions. The fair value of obligations under the Tangible Stockholder Return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See additional description of the accounting treatment of the Tangible Stockholder Return Plan in “Note 10—Tangible Stockholder Return Plan.” The fair value of each liability award is estimated with a valuation model that uses certain assumptions, such as the award date, expected volatility, risk-free interest rate, expected life of the award and fair value per share assumptions. Due to limited historical data, the Company estimates stock price volatility based on the actual volatility of comparable publicly traded companies over the expected term. In evaluating similarity, the Company considered factors such as industry, stage of life cycle, financial leverage, size and risk profile. The expected term for liability-based awards is the estimated contractual life. The risk-free rate is based on the U.S. Treasury yield curve during the expected life of the award. 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three and nine months ended September 30, 2018 and 2017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September 30, 2018 and December 31, 2017 , the Company accrued no interest or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have occurred. If a change in equity ownership has occurred which exceeds the Section 382 threshold, a portion of the Company’s net operating loss carryforwards may be limited. 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t>
  </si>
  <si>
    <t>Research and Development Licenses</t>
  </si>
  <si>
    <t>Research and Development [Abstract]</t>
  </si>
  <si>
    <t>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has been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Amended, Restated and Consolidated License Agreement dated June 27, 2012, as amended, (the “UNC Agreement”) provides the Company with an exclusive license to issued patents and pending applications directed to the Company’s library of Nitricil compounds, including patents issued in the U.S., Japan and Australia, with claims intended to cover NVN1000, the new chemical entity (“NCE”) for the Company’s current product candidates. The UNC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KNOW Bio and Sato, as described further in “Note 3—Collaboration Arrangements.” Additionally, the Company made a payment to UNC in February 2017 representing the portion of the upfront payment under the Sato Agreement that was estimated to be directly attributable to the UNC intellectual property rights included in the license to Sato. See “Note 3—Collaboration Arrangements” for the Company’s accounting for this February 2017 payment. Unless earlier terminated by the Company at its election, or if the Company materially breaches the agreement or becomes bankrupt, the UNC Agreement remains in effect on a country by country and licensed product by licensed product basis until the expiration of the last to expire issued patent covering such licensed product in the applicable country.</t>
  </si>
  <si>
    <t>Collaboration Arrangements</t>
  </si>
  <si>
    <t>Collaboration Arrangements [Abstract]</t>
  </si>
  <si>
    <t>Collaboration Arrangements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granted to KNOW Bio exclusive licenses, with the right to sublicense, to certain U.S. and foreign patents and patent applications controlled by the Company as of December 29, 2015 (the “KNOW Bio License Agreement”). The Company also granted to KNOW Bio a non-exclusive license, with the right to sublicense, to any patents and patent applications that may become controlled by the Company during the three years immediately following the agreement’s effective date related to nitric oxide-releasing compositions and methods of manufacturing thereof, including methods of manufacturing Nitricil compounds and other nitric oxide-based therapeutics. Sublicense of UNC and other third-party intellectual property to KNOW Bio. The Company also granted to KNOW Bio exclusive sublicenses, with the ability to further sublicense, under certain of the U.S. and foreign patents and patent applications exclusively licensed to the Company from UNC and another third party directed towards nitric oxide-releasing compositions, to develop and commercialize products utilizing the licensed technology (the “KNOW Bio Sublicense Agreements”). Under the exclusive sublicense to the UNC patents and applications, KNOW Bio is subject to the terms and conditions under the UNC License Agreement, including milestone and diligence payment obligations. However, the Company is obligated to pay UNC any future milestones or royalties in the event of KNOW Bio non-performance under the sublicense arrangement. In such an event, KNOW Bio would be in breach of its agreements with the Company and intellectual property rights would revert back to the Company. There were no milestone or royalty payments required during the three and nine months ended September 30, 2018 and 2017 . Amendments to License and Sublicense Agreements with KNOW Bio The Company and KNOW Bio entered into certain amendments dated October 13, 2017 (the “KNOW Bio Amendments”) to the KNOW Bio License Agreement and KNOW Bio Sublicense Agreements (the “Original KNOW Bio Agreements”) described above. Pursuant to the terms of the KNOW Bio Amendments, the Company re-acquired from KNOW Bio exclusive, worldwide rights under certain U.S. and foreign patents and patent applications controlled by the Company as of the execution date of the Original KNOW Bio Agreements, and patents and patent applications which may become controlled by the Company during the three years immediately following the execution date of the Original KNOW Bio Agreements,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may become controlled by KNOW Bio during the three years immediately following the execution date of the Original KNOW Bio Agreements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Additionally, KNOW Bio agreed that KNOW Bio will not commercialize any products in the Oncovirus Field during the first three years following the execution date of the Original KNOW Bio Agreements. The Company is obligated to make the following fixed and contingent payments in exchange for the rights granted to the Company in the Oncovirus Field: (i) A non-refundable upfront payment of $250 due upon execution of the KNOW Bio Amendments, which was paid in October 2017 and was classified as research and development expense in the consolidated statement of operations for the year ended December 31, 2017 . (ii) For products that incorporate a certain nitric oxide-releasing composition specified in the KNOW Bio Amendments and (i) are covered by KNOW Bio patents or (ii) materially use or incorporate know-how of KNOW Bio or the Company related to such composition that is created during the three years immediately following the execution date of the Original KNOW Bio Agreements (“Covered Products”), the Company must make the following payments to KNOW Bio: ◦ A milestone payment upon the first time each Covered Product is approved by the U.S. Food and Drug Administration (“FDA”) for marketing in the Oncovirus Field; ◦ A royalty in the low single digits on net sales of Covered Products in the Oncovirus Field until the later of the expiration of the KNOW Bio patents covering the applicable Covered Product or the expiration of regulatory exclusivity on the applicable Covered Product; and ◦ In the event the Company sublicenses the rights to a Covered Product to a third party in the Oncovirus Field, the Company must pay KNOW Bio a low double-digit percentage of any clinical development or new drug application approval milestones the Company receives from the sublicensee for the Covered Product in the Oncovirus Field. Nitricil is not the nitric oxide-releasing composition specified in the KNOW Bio Amendments as the subject of the foregoing payments. As such, products based on Nitricil are not subject to the foregoing milestone, royalty and sublicensing payment obligation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if: (i) the Company does not file a first investigational new drug (“IND”) application with the FDA for a product in the Oncovirus Field by October 2020; or (ii) the Company does not file a first new drug application (“NDA”) with the FDA by October 2025 for a product in the Oncovirus Field and does not otherwise have any active clinical programs related to the Oncovirus Field at such time. The Company also obtained a three -year exclusive option to include within the Company’s rights described above in the Oncovirus Field, the development and commercialization of products for all diagnostic, therapeutic, prophylactic and palliative uses for any disease, condition or disorder caused by up to four other specified oncoviruses (the “Option Field”). If the Company elects to exercise its option, it will pay an exercise fee for each oncovirus for which the option is exercised, and the additional rights included in the Oncovirus Field as a result of the option exercise will be subject to the same payment obligations for Covered Products, conditions, and termination rights as described above for the Oncovirus Field. The KNOW Bio Amendments also provide a mechanism whereby either party can cause an NCE covered by the Original KNOW Bio Agreements to become exclusive to such party by filing a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 Sato License Agreement On January 12, 2017, the Company entered into a license agreement, and related amendment, with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The Company or its designated contract manufacturer will also supply finished product to Sato for use in the development of SB204 in the licensed territory. The rights granted to Sato do not include the right to manufacture the active pharmaceutical ingredient (“API”) of SB204; rather, the parties agreed to negotiate a commercial supply agreement pursuant to which the Company or a third-party contract manufacturer would be the exclusive supplier to Sato of the API for the commercial manufacture of licensed products in the licensed territory. Under the terms of the Sato Agreement, the Company also has exclusive rights to certain intellectual property that may be developed by Sato in the future, which the Company could choose to use for its own development and commercialization of SB204 outside of Japan. In exchange for the licenses granted to Sato under the Sato Agreement, Sato agreed to pay the Company an upfront payment, as well as additional milestone payments upon achievement of various future development, regulatory and commercial milestones. Pursuant to the terms of the Sato Agreement, Sato was required to pay the Company an upfront payment of 1.25 billion Japanese Yen (“JPY”), which the Company received in January 2017 in the amount of $ 10,813 when converted to U.S. Dollars (“USD”). Sato is also required to pay the Company an aggregate of 2.75 billion JPY upon the achievement of various development and regulatory milestones, including a milestone payment of 0.25 billion JPY (approximately $2,162 USD) upon Sato’s initiation of a Phase 1 trial in Japan. Sato also agreed to pay the Company up to an aggregate of 0.9 billion JPY in milestone payments upon the achievement of various commercial milestones. Sato must also pay the Company a royalty equal to a mid-single digit percentage of net sales of licensed products in the licensed territory, subject to a reduction in the royalty payments in certain circumstances. The term of the Sato Agreement and the period during which Sato must pay royalties under the Sato Agreement expires, on a licensed product-by-licensed product basis, on the tenth anniversary of the first commercial sale of a licensed product in the licensed field in the licensed territory. The term of the Sato Agreement may be renewed with respect to a licensed product by mutual written agreement of the parties for additional two year periods following expiration of the initial term.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in the U.S., (ii) sharing all future scientific information the Company may obtain during the term of the Sato Agreement pertaining to SB204,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Sato Agreement. Additionally, the Company has granted Sato the option to use the Company’s trademarks in connection with the commercialization of licensed products in the licensed territory for no additional consideration, subject to the Company’s approval of such use. The Sato Agreement may be terminated by (i) Sato without cause upon 120 days ’ advance written notice to the Company, (ii) either party in the event of the other party’s uncured material breach upon 60 days ’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Sato Agreement. In the event of a termination, no portion of the upfront fee received from Sato in January 2017 is refundable. See “Note 12—Subsequent Events” regarding a second amendment to the Sato Agreement entered into during October 2018 which modified certain of the terms of the Sato Agreement as described herein.</t>
  </si>
  <si>
    <t>Revenue Recognition</t>
  </si>
  <si>
    <t>Revenue from Contract with Customer [Abstract]</t>
  </si>
  <si>
    <t>Revenue Recognition Revenue Recognition—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agreed upon between the parties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The Company concluded that the non-refundable upfront payment of 1.25 billion JPY ( $10,813 USD) is the only fixed consideration component of the agreement. The only portion of the variable consideration that is probable of not resulting in a significant revenue reversal as of September 30, 2018, is a 0.25 billion JPY (approximately $ 2,162 USD) milestone related to initiation of a Phase 1 trial in Japan. This milestone was achieved during the third quarter of 2018 and the Company expects to receive the corresponding payment in the fourth quarter of 2018. These two consideration amounts are allocated to the single performance obligation. No other variable consideration under the Sato Agreement is probable as of September 30, 2018 of not resulting in a significant revenue reversal and, therefore, is currently fully constrained and excluded from the transaction price. See “Note 12—Subsequent Events” for details regarding a second amendment to the Sato Agreement entered into during October 2018, which includes an additional upfront payment and adjusts future potential development and regulatory milestone payments. The Company evaluated the timing of delivery for each of the obligations and concluded that a time-based input method is most appropriate because Sato is accessing and benefit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currently estimated to be approximately 5 years , starting in February 2017 and completing in the first quarter of 2022. Pursuant to the terms of the Sato Agreement, the Company and Sato are advancing SB204 development for the Japan territory and the parties are working collaboratively to reach agreement with respect to the Japan territory development plan, including a corresponding timeline and estimated duration for the development program in whole. The Company notes that it monitors and reassesses the estimated performance period for purposes of revenue recognition during each reporting period. Therefore, if the duration of the development program timeline is affected by the establishment or subsequent adjustments to a mutually agreed upon SB204 development plan in the Japan territory, the Company will adjust its estimated performance period for revenue recognition purposes accordingly, as needed. The Company has recorded the transaction price, including the upfront payment received and the unconstrained variable consideration, as deferred revenue that initially totaled $10,813 (comprised of (i) an initial contract liability of $12,975 and net of (ii) a contract asset associated with the Phase 1 trial initiation milestone payment of $2,162 ) and is amortizing this deferred revenue over the estimated performance period.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During the three and nine months ended September 30, 2018 , the Company recognized $648 and $1,946 , respectively, in license and collaboration revenue under this agreement, all of which was previously included in deferred revenue at the beginning of the respective period. During the three and nine months ended September 30, 2017 , the Company recognized license and collaboration revenue of $649 and $1,622 , respectively. The deferred revenue balance under the Sato Agreement as of September 30, 2018 was $6,595 , including $2,595 and $4,000 in current and non-current deferred revenue, respectively. The deferred revenue balance under the Sato Agreement as of December 31, 2017 , as adjusted, was $8,541 , including $2,595 and $5,946 in current and non-current deferred revenue, respectively. The change in the deferred revenue balances during the nine months ended September 30, 2018 was associated with the continued amortization of deferred revenue and recognition of license and collaboration revenue associated with the Company’s performance during the period. Contract costs—Sato Agreement The Company incurred certain fees and costs in the process of obtaining the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which led to the execution of the Sato Agreement. The Company paid a fee of $216 to the third party upon execution of the Sato Agreement and is obligated to pay the third party a low single-digit percentage of any future milestone payments the Company may receive from Sato under the Sato Agreement. • The intellectual property rights granted to Sato under the Sato Agreement include certain intellectual property rights which the Company has licensed from UNC. Under the Company’s license agreement with UNC described in “Note 2—Research and Development Licenses,” the Company is obligated to pay UNC a running royalty percentage in the low single digits on net sales of licensed products, including net sales that may be generated by Sato. Additionally, the Company made a payment to UNC in February 2017 representing the portion of the Sato upfront payment that was estimated to be directly attributable to the UNC intellectual property rights included in the license to Sato. Performance Obligations under the Sato Agreement The amount of existing performance obligations under long-term contracts unsatisfied as of September 30, 2018 was $6,595 . The Company expects to recognize approximately 39% of the remaining performance obligations as revenue over the next 12 months ,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Sato Agreement ( 0.9 billion JPY), as well as percentage-based royalty payments in the Sato Agreement that are contingent upon future sales. See “Note 12—Subsequent Events” for details regarding a second amendment to the Sato Agreement entered into during October 2018, which includes additional sales-based milestone payments. No revenue was recognized during the nine months ended September 30, 2018 associated with adjustments to the estimated performance period or the measure of progress. Revenue Recognition—Research and Development Services to KNOW Bio As described in “Note 1—Organization and Significant Accounting Policies,” the Company entered the KNOW Bio Services Agreement during 2017 and provided research and development services on a fee-for-service basis. After assessing revenue according to the five-step model of ASC 606, the Company determined that contract research and development services revenue should be recognized in the period in which the services are performed. During the nine months ended September 30, 2018 , the Company recognized $9 in research and development services revenue for services performed under the KNOW Bio Services Agreement. There was no research and development services revenue recognized during the three months ended September 30, 2018 .</t>
  </si>
  <si>
    <t>Property and Equipment, Net</t>
  </si>
  <si>
    <t>Property, Plant and Equipment [Abstract]</t>
  </si>
  <si>
    <t>Property and Equipment, Net Property and equipment consisted of the following: September 30, December 31, Computer equipment $ 577 $ 529 Furniture and fixtures 312 354 Laboratory equipment 7,268 6,819 Office equipment 400 400 Building related to facility lease obligation 10,557 10,557 Leasehold improvements 1,186 1,000 Property and equipment, gross 20,300 19,659 Less: Accumulated depreciation and amortization (4,171 ) (3,035 ) Total property and equipment, net $ 16,129 $ 16,624 Depreciation and amortization expense was $425 and $1,234 for the three and nine months ended September 30, 2018 , respectively, and $391 and $1,030 for the three and nine months ended September 30, 2017 , respectively.</t>
  </si>
  <si>
    <t>Commitments and Contingencies</t>
  </si>
  <si>
    <t>Commitments and Contingencies Disclosure [Abstract]</t>
  </si>
  <si>
    <t>Commitments and Contingencies Lease Obligations Primary Facility Lease In August 2015, the Company entered into a lease agreement for approximately 51,000 rentable square feet of facility space in Morrisville, North Carolina, commencing in April 2016 (the “Primary Facility Lease”). The initial term of the Primary Facility Lease extends through June 30, 2026 . The Company has an option to extend the Primary Facility Lease by five years upon completion of the initial lease term. Current contractual base rent payments are $95 per month, subject to a three percent increase annually over the term of the Primary Facility Lease. Pursuant to the Company’s accounting policy and applicable guidance in ASC 840, Leases, the facility is being accounted for as an asset financing, with the building asset and related facility financing obligation remaining on the Company’s balance sheet. The building asset is being depreciated over a 25 year period and the facility financing obligation is being amortized so that the net carrying value of the building asset and the facility financing obligation are equivalent at the end of the initial term of the lease agreement. Monthly rental payments will be allocated between principal and interest expense associated with the facility financing obligation, as well as grounds rent expense of $8 per month. The Company has recorded an asset related to the building and construction costs within property and equipment of $10,557 as of September 30, 2018 . The non-current facility lease obligation on the Company’s condensed consolidated balance sheet was $7,998 as of September 30, 2018 and December 31, 2017 . During the three and nine months ended September 30, 2018 , the Company recognized interest expense of $261 and $783 , respectively, including $41 of accrued interest included in other accrued expenses as of September 30, 2018 Rent expense associated with the primary facility lease, comprised of monthly grounds rent and common area maintenance costs, was $89 and $220 for the three and nine months ended September 30, 2018 , respectively, and $94 and $260 for the three and nine months ended September 30, 2017 , respectively. In May 2018, the Company entered into a sublease agreement under the Primary Facility Lease whereby the Company is the lessor and is subleasing approximately 6,400 square feet of office space to a third party at its leased headquarters facility in Morrisville, North Carolina. The sublease will expire in July 2021 , unless sooner terminated in accordance with the provisions of the sublease. If for any reason, the lease between the Company and its landlord is terminated, the sublease will simultaneously terminate. The annual rent payments due to the Company, beginning August 2018, are approximately $141 per year, subject to a three percent increase annually over the term of the sublease agreement.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September 30, 2018 . See “Note 10—Tangible Stockholder Return Plan” regarding the Tangible Stockholder Return Plan adopted in August 2018. Legal Proceedings The Company is subject to putative stockholder class action lawsuits that were filed in November 2017 in the United States District Court for the Middle District of North Carolina against the Company and certain of its current and former directors and officers, which have been consolidated under the case name In re Novan, Inc. Securities Litigation . A lead plaintiff has been designated, and on April 30, 2018, the lead plaintiff filed a consolidated amended complaint. The consolidated amended complaint asserts claims for violation of Sections 11 and 15 of the Securities Act of 1933 and Sections 10(b) and 20(a) of the Exchange Act and SEC Rule 10b-5 promulgated thereunder, in connection with statements related to the Company’s Phase 3 clinical trials of SB204. The consolidated amended complaint seeks, among other things, an unspecified amount of compensatory damages and attorneys’ fees and costs on behalf of the putative class. On June 14, 2018, the Company filed a motion to dismiss the consolidated amended complaint. The Company believes that the claims lack merit and intends to defend the lawsuits vigorously. However, there can be no assurance that a favorable resolution will be obtained in such lawsuits, and the actual costs may be significant. The Company is unable to estimate the amount of a potential loss or range of potential loss, if any. Other than as described above, the Company is not currently a party to any material legal proceedings and is not aware of any claims or actions pending or threatened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In conjunction with the departures of three former Company officers in 2018 and 2017, the Company entered into separation and general release agreements that included separation benefits consistent with the Company’s obligations under their previously existing employment agreements for “separation from service” for “good reason.” The Company recognized combined severance expense of $0 and $332 during the three and nine months ended September 30, 2018 and $0 and $793 during the three and nine months ended September 30, 2017 , respectively. The accrued severance obligation in respect of the three former officers was fully paid as of September 30, 2018 . The Company also recognized non-cash stock compensation expense of $0 and $212 during the three and nine months ended September 30, 2018 , and $0 and $374 during the three and nine months ended September 30, 2017 , respectively, related to the accelerated vesting of the former officers’ stock options.</t>
  </si>
  <si>
    <t>Stockholders' Equity</t>
  </si>
  <si>
    <t>Equity [Abstract]</t>
  </si>
  <si>
    <t>Stockholders’ Equity Capital Structure Authorized Shares . In conjunction with the completion of the IPO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 Voting powers, designations, preferences, dividend rights, conversion rights and liquidation preferences shall be stated and expressed in such resolutions. There were 10,000,000 shares designated as preferred stock and no shares outstanding as of September 30, 2018 and December 31, 2017 . Common Stock Authorized, Issued and Outstanding Common Shares The Company’s common stock has a par value of $0.0001 per share and consists of 200,000,000 authorized shares as of September 30, 2018 and December 31, 2017 . There were 26,054,609 and 16,005,408 shares of voting common stock outstanding as of September 30, 2018 and December 31, 2017 , respectively. The following table summarizes stockholders’ equity activity for the nine months ended September 30, 2018 : Common Stock Shares Common Stock Amount Additional Paid-in Capital Treasury Stock Accumulated Deficit Total Stockholders’ deficit Balance as of December 31, 2017 16,005,408 $ 2 $ 158,091 $ (155 ) $ (159,654 ) $ (1,716 ) Share-based compensation — — 1,800 — — 1,800 Common stock issued in January 2018 Offering, net of underwriting discounts, commissions and offering costs 10,000,000 1 17,387 — — 17,388 Exercise of stock options 49,201 — 58 — — 58 Net loss — — — — (19,826 ) (19,826 ) Balance as of September 30, 2018 26,054,609 $ 3 $ 177,336 $ (155 ) $ (179,480 ) $ (2,296 ) The Company had reserved shares of common stock for future issuance as follows: September 30, 2018 December 31, 2017 Outstanding stock options (Note 9) 1,726,988 1,399,484 Warrants to purchase common stock issued in January 2018 Offering (Note 8) 10,000,000 — For possible future issuance under 2016 Stock Plan (Note 9) 665,764 1,023,378 12,392,752 2,422,862</t>
  </si>
  <si>
    <t>Warrants</t>
  </si>
  <si>
    <t>Warrants and Rights Note Disclosure [Abstract]</t>
  </si>
  <si>
    <t>Warrants The Company evaluates its financial assets and liabilities subject to fair value measurements on a recurring basis to determine the appropriate level in which to classify them for each reporting period, pursuant to the fair value measurements policy described in “Note 1—Organization and Significant Accounting Policies.” This determination requires significant judgments to be made. On January 9, 2018, the Company sold an aggregate of 10,000,000 shares of common stock and issued warrants to purchase up to 10,000,000 shares of common stock at a public offering price of $3.80 per share of common stock and accompanying warrant. Pursuant to the warrant agreement and form of warrant dated January 9, 2018 (the “Warrant Agreement”), the warrant exercise price is $4.66 per share and the warrants will expire four years from the date of issuance. The Warrant Agreement includes a provision whereby the exercisability of the warrants may be limited if, upon exercise, the warrant holder or any of its affiliates would beneficially own more than 4.99% (or an amount up to 9.99% if the holder so elects) of the Company’s common stock. The Warrant Agreement also provides that the aforementioned exercise limitation provision is not applicable to any warrant holder that beneficially owns 10.0% or more of the Company’s outstanding common stock immediately following the closing of the January 2018 Offering and the issuance of the accompanying warrants. If, at any time the warrants are outstanding, any fundamental transaction occurs, as described in the Warrant Agreement and generally including any consolidation or merger whereby another entity acquires more than 50% of the Company’s outstanding common stock, or the sale of all or substantially all of its assets, the successor entity must assume in writing all of the obligations to the warrant holders. Additionally, in the event of a fundamental transaction, the Warrant Agreement provides that each warrant holder will have the right to require the Company, or its successor, to repurchase the warrants for an amount of cash equal to the Black-Scholes value of the remaining unexercised portion of the warrants. Further, the Warrant Agreement states that the volatility input used to derive such Black-Scholes value is the greater of the Company’s historical volatility or 100% . Due to the provision that the warrant holder has the option to receive a cash settlement, equal to the Black-Scholes fair value of the remaining unexercised portion of the warrant, in the event that there is a fundamental transaction, the Company has classified the warrants as liabilities in accordance with ASC 480, Distinguishing Liabilities from Equity . There were no exercises of warrants during the nine months ended September 30, 2018 . The following table presents the Company’s warrant liability measured at fair value on a recurring basis as of September 30, 2018 : September 30, 2018 Quoted Prices in Active Markets for Identical Assets (Level 1) Significant Other Observable Inputs (Level 2) Significant Unobservable Inputs (Level 3) Total Liabilities: Warrant liability $ — $ — $ 12,073 $ 12,073 Total liabilities at fair value $ — $ — $ 12,073 $ 12,073 The fair value of the common stock warrants is estimated using a valuation model that approximates a Monte Carlo simulation model, which takes into consideration the probability of a fundamental transaction occurring during the contractual term of the warrants. This valuation model, which includes inputs classified as Level 3 in the fair value hierarchy, estimated a fair value of $1.21 and $1.78 per common stock warrant as of September 30, 2018 and January 9, 2018 (the date of issuance), respectively. The inputs to the valuation model that approximates a Monte Carlo simulation model are presented below. September 30, 2018 January 9, 2018 Estimated dividend yield — — Expected volatility 79.16%-100% 75.66%-100% Risk-free interest rate 2.89 % 2.21 % Expected term (years) 3.3 4 Fair value per share of common stock underlying the warrant $ 2.79 $ 3.48 Warrant exercise price $ 4.66 $ 4.66 Due to the Company’s limited historical stock price data, the Company estimates stock price volatility based on the actual historical volatility of a group of comparable publicly traded companies observed over a historical period equal to the expected life of the warrant. The change in fair value of the warrants for the three and nine months ended September 30, 2018 of $1,464 and $5,733 , respectively, was included as a component of other income and expense in the Company’s condensed consolidated statements of operations and comprehensive loss. The decrease in the warrant liability and the corresponding unrealized gain recognized during the three and nine months ended September 30, 2018 is primarily due to the decrease in the market price of the Company’s underlying common stock from the date of issuance to September 30, 2018 , in addition to fluctuations in the other valuation model inputs. The following table summarizes the change in the fair value of the warrant liability, which is valued using significant unobservable Level 3 inputs, for the nine months ended September 30, 2018 : Fair Value Measurements Using Significant Unobservable Inputs (Level 3) Beginning Balance Issuance Revaluations Included In Earnings Exercises Expirations Ending Balance Warrant liability $ — $ 17,806 $ (5,733 ) $ — $ — $ 12,073</t>
  </si>
  <si>
    <t>Share-Based Compensation</t>
  </si>
  <si>
    <t>Disclosure of Compensation Related Costs, Share-based Payments [Abstract]</t>
  </si>
  <si>
    <t>Share-Based Compensation 2016 Stock Plan During the nine months ended September 30, 2018 ,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August 16, 2018, the board of directors approved an amendment to the 2016 Plan, subject to stockholder approval at the Company’s 2019 annual meeting of stockholders,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Stock Appreciation Rights On August 8, 2018 , the Company entered into an employment agreement with G. Kelly Martin (the “Employment Agreement”). The Employment Agreement provided for 1,000,000 SARs granted on a contingent basis that shall be considered irrevocably forfeited and voided in full if the Company fails to obtain stockholder approval for an amendment to the 2016 Plan, described above. If such approval is not obtained, the Company will pay Mr. Martin the cash equivalent of the value of the SARs. The SARs entitle Mr. Martin to a payment (in cash, shares of common stock or a combination of both) equal to the fair market value of one share of the Company’s common stock on the date of exercise less the exercise price of $3.80 per share. The SARs have an expiration date of February 1, 2020 and will vest in full on such date. The SARs will be deemed automatically exercised and settled as of February 1, 2020, provided Mr. Martin remains continuously employed with the Company through such date unless vesting is otherwise expressly accelerated pursuant to the SAR Agreement. Due to the cash settlement feature of the SAR grant, subject to stockholder approval, these share-based payment awards should be classified as liabilities and the amount of compensation cost recognized must be based on the fair value of those liabilities. Therefore, the obligation is recorded as a liability on the Company’s condensed consolidated balance sheet at the estimated fair value on the date of issuance and is re-valued each subsequent reporting period with adjustments to the fair value recognized as share-based compensation expense in the condensed consolidated statements of operations. The fair value of the SARs is estimated at each financial reporting date using the Black-Scholes option-pricing model, using the following assumptions: September 30, 2018 Estimated dividend yield — Expected volatility 75.80 % Risk-free interest rate 2.54 % Expected term (years) 1.34 Fair value per share of common stock underlying the SAR $ 2.79 SAR exercise price $ 3.80 During the three and nine months ended September 30, 2018 , the Company recorded employee share-based compensation expense related to the SARs of $65 . In addition, the corresponding obligation is recorded within other long-term liabilities on the Company’s condensed consolidated balance sheet as of September 30, 2018 . Inducement Grants In May 2018, the Company awarded nonstatutory stock options to purchase an aggregate of 100,500 shares of common stock to newly-hired employees, not previously employees or directors of the Company, as inducements material to the individuals’ entering into employment with the Company within the meaning of Nasdaq Listing Rule 5635(c)(4) (the “Inducement Grants”). The Inducement Grants have a grant date of May 31, 2018 and an exercise price of $3.15 per share. The Inducement Grants were awarded outside of the Company’s 2016 Plan, pursuant to Nasdaq Listing Rule 5635(c)(4), but have terms and conditions generally consistent with the Company’s 2016 Plan and vest over three years, with one-third of the award vesting on each annual anniversary of the employee’s employment commencement date, subject to the employee’s continued service as an employee through the vesting period . Stock Compensation Expense During the three and nine months ended September 30, 2018 , the Company recorded employee share-based compensation expense for equity-based awards of $367 and $1,800 , respectively. During the three and nine months ended September 30, 2017 , the Company recorded employee share-based compensation expense for equity-based awards of $871 and $3,006 , respectively. Total share-based compensation expense for equity-based awards included in the condensed consolidated statements of operations and comprehensive loss is as follows: Three Months Ended September 30, Nine Months Ended September 30, 2018 2017 2018 2017 Research and development $ 204 $ 475 $ 907 $ 1,301 General and administrative 163 396 893 1,705 $ 367 $ 871 $ 1,800 $ 3,006 Stock option activity for the nine months ended September 30, 2018 is as follows: Shares Subject to Outstanding Options Weighted- Average Exercise Price Per Share Weighted- Average Remaining Contractual Term (in years) Aggregate Intrinsic Value Options outstanding as of December 31, 2017 1,399,484 $ 7.17 Options granted 608,862 3.08 Options forfeited (232,157 ) 9.01 Options exercised (49,201 ) 1.18 Options outstanding as of September 30, 2018 1,726,988 $ 5.65 8.1 $ 120 As of September 30, 2018 , there were a total of 1,726,988 stock options outstanding, including 100,500 inducement grants awarded in May 2018. In addition, there were 665,764 shares available for future issuance under the 2016 Plan as of September 30, 2018 .</t>
  </si>
  <si>
    <t>Tangible Stockholder Return Plan</t>
  </si>
  <si>
    <t>Tangible Shareholder Return Plan</t>
  </si>
  <si>
    <t>Tangible Stockholder Return Plan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 respectively. The share price target for the second tranche and related bonus pool are $25.45 per share and $50,000 ,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 generated based on pro-rata progress toward achievement of the applicable share price target through the date of the change in control.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condensed consolidated balance sheets at the estimated fair value on the date of issuance and is re-valued each subsequent reporting period end with adjustments to the fair value recognized as share-based compensation expense within operating expenses in the condensed consolidated statements of operations.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actual historical volatility of a group of comparable publicly traded companies observed over a historical period equal to the expected remaining life of the plan. The fair value of the underlying common stock is the published closing market price on the Nasdaq Global Market as of each reporting date.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 The fair value of the Performance Plan is estimated at each financial reporting date using the Monte Carlo simulation model and the following assumptions: September 30, 2018 Estimated dividend yield — Expected volatility 75.80 % Risk-free interest rate 2.79 % Expected term (years) 3.58 Fair value per share of common stock underlying the Performance Plan $ 2.73 During the three and nine months ended September 30, 2018 , the Company recorded employee share-based compensation expense related to the Performance Plan of $38 .</t>
  </si>
  <si>
    <t>Related Party Transactions</t>
  </si>
  <si>
    <t>Related Party Transactions [Abstract]</t>
  </si>
  <si>
    <t>Related Party Transactions Members of the Company’s board of directors held 1,695,916 and 1,585,916 shares of the Company’s common stock as of September 30, 2018 and December 31, 2017 , respectively. In June 2017, G. Kelly Martin was appointed as the Company’s Interim Chief Executive Officer before being named as the Company’s Chief Executive Officer in April 2018. Mr. Martin continues to serve as a member of the Company’s board of directors and previously served as chief executive officer of Malin Corporation plc, the parent company of Malin Life Sciences Holdings Limited (“Malin”), which beneficially owns approximately 10% of the Company’s outstanding common stock, until October 1, 2017. On August 8, 2018, the Company entered into the Employment Agreement with G. Kelly Martin. Pursuant to the Employment Agreement, Mr. Martin serves as the Company’s Chief Executive Officer, receives an annual base salary of $480 and is entitled to reimbursement of certain expenses. The Employment Agreement also provides Mr. Martin with eligibility to participate in standard benefit plans. In addition, the Employment Agreement provides for (i) a signing bonus of $560 which was paid in the third quarter of 2018; (ii) 1,000,000 SARs that are intended to be settled in shares, subject to stockholder approval; if such approval is not obtained, the Company will pay Mr. Martin the cash equivalent to the value of the SARs; and (iii) minimum bonus awards under the Performance Plan for each distinct tranche contingent upon achievement of the tranche specific share price targets ( $5,250 of the first share price target pool; and either $10,500 or $8,000 of the second share price pool, dependent on if Mr. Martin is still in service as the Chief Executive Officer at the time the second share price target bonus amount is earned, or is no longer in service as the Chief Executive Officer but remains a director, respectively), along with the possibility of discretionary awards under the Performance Plan if the tranche specific share price targets are achieved. See “Note 9—Share-Based Compensation” and “Note 10—Tangible Stockholder Return Plan” for further information and accounting considerations related to the SARs and the Performance Plan. During the three and nine months ended September 30, 2018 , the Company incurred costs of $121 and $491 , respectively, in relation to a development and manufacturing consulting agreement with Cilatus BioPharma AG, which is majority-owned by Malin Corporation plc, a related party of the Company. These costs are expensed as incurred and are classified as research and development expenses in the accompanying condensed consolidated statements of operations and comprehensive loss. Aggregate estimated fees under the current statements of work are $550 , which are expected to be incurred throughout the remainder of 2018.</t>
  </si>
  <si>
    <t>Subsequent Events</t>
  </si>
  <si>
    <t>Subsequent Events [Abstract]</t>
  </si>
  <si>
    <t>Subsequent Events Second Amendment to the Sato Agreement On October 5, 2018, the Company and Sato entered into the second amendment (the “Sato Amendment”) to the Sato Agreement (collectively, the “Amended Sato Agreement”). The Sato Amendment expands the Sato Agreement to include SB206, the Company’s drug candidate for the treatment of viral skin infections, in addition to SB204, the Company’s drug candidate for the treatment of acne vulgaris. Under the Amended Sato Agreement, the Company has granted to Sato an exclusive, royalty-bearing, non-transferable license under certain of its intellectual property rights, with the right to sublicense with the Company’s prior written consent, to develop, use and sell products in Japan that incorporate SB206 or SB204 in certain topical dosage forms for the treatment of viral skin infections or acne vulgari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6 or SB204; rather, the parties agreed to negotiate a commercial supply agreement pursuant to which the Company or its designated contract manufacturer would be the exclusive supplier to Sato of the API for the commercial manufacture of licensed products in the licensed territory. Under the amendment, in exchange for the license rights granted to Sato, Sato agreed to pay the Company the following: • An upfront payment of 1.25 billion JPY, payable in installments of 0.25 billion JPY, 0.5 billion JPY and 0.5 billion JPY on October 5, 2018, February 14, 2019 and September 13, 2019, respectively. This is in addition to the 1.25 billion JPY paid on January 19, 2017 following the execution of the license agreement on January 12, 2017. On October 23, 2018, the Company received the first installment of 0.25 billion JPY (or $2,224 USD). • Up to an aggregate of 1.75 billion JPY (adjusted from 2.75 billion JPY in the license agreement) upon the achievement of various development and regulatory milestones. • Up to an aggregate of 3.9 billion JPY (adjusted from 0.9 billion JPY in the license agreement) upon the achievement of various commercial milestones. • A tiered royalty ranging from a mid-single digit to a low-double digit percentage (adjusted from a mid-single digit percentage in the license agreement) of net sales of licensed products in the licensed territory, subject to a reduction in the royalty payments in certain circumstances. The term of the Sato Amendment (and the period during which Sato must pay royalties under the amended license agreement) expires on the twentieth anniversary of the first commercial sale of a licensed product in the licensed field in the licensed territory. All other material terms of the license agreement remain unchanged by the Sato Amendment. Health Decisions On October 25, 2018, the Company announced the formation of a dedicated women’s health business unit as well as a foundational collaboration with Health Decisions, Inc. (or “Health Decisions”). Health Decisions is a full-service contract research organization specializing in clinical studies of therapeutics for women’s health indications. The Company’s women’s health business unit will be led by Paula Brown Stafford, the Company’s Chief Development Officer, who also is a shareholder and serves on the board of directors of Health Decisions.</t>
  </si>
  <si>
    <t>Organization and Significant Accounting Policies (Policies)</t>
  </si>
  <si>
    <t>Basis of Consolidation</t>
  </si>
  <si>
    <t>Basis of Consolidation The accompanying condensed consolidated financial statements reflect the operations of the Company and its wholly owned subsidiary. All intercompany accounts and transactions have been eliminated in consolidation.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The Company does not own an equity interest in KNOW Bio, but does have variable interests in KNOW Bio through the following contractual arrangements: • At the time of the Distribution, the Company entered into exclusive sublicense agreements with KNOW Bio, which were amended in October 2017, as described in “Note 3—Collaboration Arrangements.” The Company’s contingent obligation to pay future milestones or royalties to the University of North Carolina at Chapel Hill (“UNC”) and other licensors, including in the event of KNOW Bio non-performance under the sublicense arrangements, creates a variable interest. • The Company entered into a master development services and clinical supply agreement with KNOW Bio in April 2017 and related statements of work (“SOW”) in the second quarter and second half of 2017 (collectively, the “KNOW Bio Services Agreement”). Under the KNOW Bio Services Agreement, the Company provided certain development and manufacturing services to KNOW Bio’s respiratory drug development subsidiary until the first quarter of 2018 when KNOW Bio requested that the Company stop performing services. Pursuant to applicable guidance in the Financial Accounting Standards Board (“FASB”) Accounting Standards Codification (“ASC”) 810-10, Consolidation, a service provider arrangement such as the KNOW Bio Services Agreement is deemed a variable interest when a reporting entity has another previously existing variable interest in a legal entity, such as the Company’s sublicense arrangements with KNOW Bio, as described above. Through its portfolio of operating subsidiary companies, KNOW Bio is advancing work in nitric oxide-based therapies in fields where they have exclusive intellectual property rights. The Company determined that KNOW Bio continues to be a variable interest entity based on variable interest entity characteristics, pursuant to ASC 810-10, Consolidation. The Company concluded that it is not the primary beneficiary of KNOW Bio and, therefore, does not consolidate KNOW Bio in its condensed consolidated financial statements herein. This conclusion is based on the fact that the Company has no significant power or decision-making authority over KNOW Bio’s drug and medical device development activities, which are the activities most significantly impacting KNOW Bio’s economic performance. Under the KNOW Bio Services Agreement, the Company agreed to provide certain development and manufacturing services to KNOW Bio on commercial terms. In exchange for these services, KNOW Bio agreed to pay service fees for actual time and materials incurred by the Company on a cost-plus basis. The terms of the amendments to the exclusive sublicense agreements with KNOW Bio were evaluated by the Company, with the support of a third-party expert, and were determined to be at fair value and arms-length. As a result, the amendments did not create any ability for Novan to influence KNOW Bio’s decision-making. The Company has no exposure to loss as a result of its involvement with KNOW Bio. The Company’s sublicense arrangement with KNOW Bio does expose the Company to potential future risk of loss, whereby the Company is obligated to pay future milestones or royalties to UNC or other licensors in the event of KNOW Bio non-performance under the sublicense arrangement; however, if KNOW Bio failed to pay these obligations, KNOW Bio would be in breach of its agreements with the Company and intellectual property rights would revert back to the Company. See “Note 2—Research and Development Licenses” for detailed information regarding potential future milestone and royalty payments due to UNC and other licensors. The contractual terms of the KNOW Bio Services Agreement, including upfront payment requirements, cost-plus pricing and timely payment terms, mitigate the current or potential future risk of loss to the Company for services performed under the KNOW Bio Services Agreement.</t>
  </si>
  <si>
    <t>Liquidity and Ability to Continue as a Going Concern</t>
  </si>
  <si>
    <t>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September 30, 2018 , the Company had an accumulated deficit of $ 179,480 .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amount of cash and cash equivalents on hand as of September 30, 2018 along with the upfront payments expected from the second amendment to the Sato Agreement will be sufficient to meet its anticipated cash requirements into the late second quarter of 2019. See “Note 12—Subsequent Events” for further details regarding this amendment. The Company has concluded that the prevailing conditions and ongoing liquidity risks faced by the Company raise substantial doubt about its ability to continue as a going concern. To mitigate these prevailing conditions and ongoing liquidity risks, the Company needs and intends to raise additional capital from non-dilutive sources, including partnerships, collaborations, licensing, grants or other strategic relationships, or through equity or debt financings. There can be no assurance that the Company will be able to obtain additional capital on terms acceptable to the Company, on a timely basis or at all. The failure of the Company to obtain sufficient funds on acceptable terms when needed could cause the Company to alter or reduce its planned operating activities, including but not limited to delaying, reducing, terminating or eliminating planned product candidate development activities, to conserve its cash and cash equivalents. Such actions could delay development timelines and have a material adverse effect on the Company’s results of operations, financial condition and market valuation. Additionally, there is no assurance that the Company can achieve its development milestones or that its intellectual property rights will not be challenged.</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Unaudited Interim Condensed Consolidated Financial Statements</t>
  </si>
  <si>
    <t>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for the year ended December 31, 2017 set forth in the Company’s Annual Report on Form 10-K filed with the SEC on March 27, 2018.</t>
  </si>
  <si>
    <t>Leases</t>
  </si>
  <si>
    <t>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12 months will be classified as a current liability in the condensed consolidated balance sheets, with the remaining portion of the obligation classified as a noncurrent liability. See “Note 6—Commitments and Contingencies” for further discussion of the Company’s application of this guidance related to the Company’s primary facility lease.</t>
  </si>
  <si>
    <t>Deferred Offering Costs</t>
  </si>
  <si>
    <t>Deferred Offering Costs Deferred offering costs are included in prepaid expenses and other current assets on the accompanying condensed consolidated balance sheets and consist of legal, accounting, filing and other fees directly related to offerings or the Company’s shelf registration. These costs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s associated with the shelf registration will be reclassified to additional paid-in capital on a pro-rata basis in the event the Company completes an offering under the shelf registration, with any remaining deferred offering costs charged to general and administrative expense at the end of the three -year life of the shelf registration.</t>
  </si>
  <si>
    <t>Revenue Recognition Effective January 1, 2018, the Company adopted ASC Topic 606, Revenue from Contracts with Customers , using the full retrospective transition method.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ee “Note 4—Revenue Recognition” for further information and accounting considerations related to revenue recognition, including revenue recognition pertaining to licensing arrangements.</t>
  </si>
  <si>
    <t>Research and Development Expenses</t>
  </si>
  <si>
    <t>Research and Development Expenses Research and development expenses include all direct and indirect development costs incurred for the development of the Company’s drug candidates. These expenses include salaries and related costs, including share-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t>
  </si>
  <si>
    <t>Accrued Outside Research and Development Services</t>
  </si>
  <si>
    <t>Accrued Outside Research and Development Service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t>
  </si>
  <si>
    <t>Fair Value of Financial Instruments</t>
  </si>
  <si>
    <t>Fair Value of Financial Instruments The carrying values of cash equivalents, accounts payable and accrued liabilities as of September 30, 2018 and December 31, 2017 approximated their fair values due to the short-term nature of these items. For warrants that are issued or modified and there is a deemed possibility that the Company may have to settle them in cash, it records the fair value of the warrants at the initial measurement date, or date of issuance, and each balance sheet date thereafter. Changes in the estimated fair value of the warrants are recognized as a non-cash gain or loss on the condensed consolidated statements of operations and comprehensive los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densed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t>
  </si>
  <si>
    <t>Share-Based Compensation Equity-Based Awards The Company applies the fair value method of accounting for share-based compensation, which requires all such compensation to employees, including the grant of employee stock options, to be recognized in the condensed consolidated statements of operations and comprehensive loss based on its fair value at the measurement date (generally the grant date). The expense associated with share-based compensation is recognized over the requisite service period of each award. For awards with only service conditions and graded-vesting features, the Company recognizes compensation cost on a straight-line basis over the requisite service period. For awards with performance conditions, once achievement of the performance condition becomes probable, compensation cost is recognized over the expected period from the date the performance condition becomes probable to the date the performance condition is expected to be achieved. The Company will reassess the probability of vesting at each reporting period for performance awards and adjust compensation cost based on its probability assessment. Share-based awards granted to non-employee directors as compensation for serving on the Company’s board of directors are accounted for in the same manner as employee share-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subsequent to the Company’s IPO in September 2016, the fair value of common stock is based upon the closing stock price as of the grant date. For option grants occurring prior to the Company’s IPO,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n in effect, the fair value of common stock was equal to the public offering price of $11.00 per share.</t>
  </si>
  <si>
    <t>Income Taxes</t>
  </si>
  <si>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three and nine months ended September 30, 2018 and 2017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September 30, 2018 and December 31, 2017 , the Company accrued no interest or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have occurred. If a change in equity ownership has occurred which exceeds the Section 382 threshold, a portion of the Company’s net operating loss carryforwards may be limited.</t>
  </si>
  <si>
    <t>Net Loss Per Share</t>
  </si>
  <si>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and nine months ended September 30, 2018 and 2017 because the effect is anti-dilutive due to the net loss reported in each of those periods. All share amounts presented in the table below represent the total number outstanding as of the end of each period. September 30, 2018 2017 Warrants to purchase common stock associated with January 2018 public offering (Note 8) 10,000,000 — Stock options outstanding under the 2008 and 2016 Plans (Note 9) 1,626,488 1,333,153 Inducement options outstanding (Note 9) 100,500 —</t>
  </si>
  <si>
    <t>Segment and Geographic Information</t>
  </si>
  <si>
    <t>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all revenue was derived in the United States. All of the Company’s long-lived assets are maintained in the United States. Although all operations are based in the United States, the Company generated revenue from its licensing partner in Japan of $648 and $1,946 during the three and nine months ended September 30, 2018 , respectively, and $649 and $1,622 during the three and nine months ended September 30, 2017 , respectively. During the three and nine months ended September 30, 2018 , substantially all revenue was generated from the Company’s licensing partner in Japan. During the three and nine months ended September 30, 2017 , approximately 75% and 85% of total revenue was generated from its licensing partner, respectively.</t>
  </si>
  <si>
    <t>Recently Issued Accounting Standards</t>
  </si>
  <si>
    <t>Recently Issued Accounting Standards Accounting Pronouncements Adopted The Company adopted ASC Topic 606, Revenue from Contracts with Customers as of January 1, 2018 and used the full retrospective adoption method, which required the Company to recast each prior reporting period presented. The Company’s material revenues are derived from its license agreement with Sato Pharmaceutical Co., Ltd. (“Sato”), which provides for consideration in the form of an upfront payment, milestone payments and royalties. As the Company adopted Topic 606, it elected to utilize two transition practical expedients provided for in Topic 606: the Company (i) has not restated completed contracts that begin and end in the same annual reporting period and (ii) has not disclosed the amount of the transaction price allocated to the remaining performance obligations and an explanation of when the entity expects to recognize that amount as revenue for the reporting periods presented prior to the initial date of application. Adoption of the revenue recognition standard impacted previously reported results as follows: Condensed Consolidated Statements of Operations and Comprehensive Loss Three Months Ended September 30, 2017 Nine Months Ended September 30, 2017 As Reported Adjustments As Adjusted As Reported Adjustments As Adjusted License and collaboration revenue $ 532 $ 117 $ 649 $ 1,233 $ 389 $ 1,622 Research and development services revenue 218 — 218 286 — 286 Total revenue 750 117 867 1,519 389 1,908 Operating expenses: Research and development 5,193 — 5,193 19,101 — 19,101 General and administrative 2,762 — 2,762 10,654 — 10,654 Total operating expenses 7,955 — 7,955 29,755 — 29,755 Operating loss (7,205 ) 117 (7,088 ) (28,236 ) 389 (27,847 ) Other expense, net (239 ) — (239 ) (702 ) — (702 ) Net loss and comprehensive loss $ (7,444 ) $ 117 $ (7,327 ) $ (28,938 ) $ 389 $ (28,549 ) Net loss per share, basic and diluted $ (0.47 ) $ 0.01 $ (0.46 ) $ (1.81 ) $ 0.02 $ (1.79 ) Weighted-average common shares outstanding, basic and diluted 15,984,428 — 15,984,428 15,975,855 — 15,975,855 Condensed Consolidated Balance Sheets December 31, 2017 As Reported Adjustments As Adjusted Deferred revenue, current portion $ 2,164 $ 467 $ 2,631 Deferred revenue, net of current portion 6,919 (973 ) 5,946 Accumulated deficit (160,160 ) 506 (159,654 ) In August 2016, the FASB issued Accounting Standards Update (“ASU”) No. 2016-15, Statement of Cash Flows (Topic 230): Classification of Certain Cash Receipts and Cash Payments. The FASB issued ASU 2016-15 to improve U.S. GAAP by providing guidance on the cash flow statement classification of eight specific areas where there is existing diversity in practice. The FASB expects that the guidance in this ASU will reduce the current and potential future diversity in practice in such areas. This ASU was effective for the Company as of January 1, 2018. The adoption of this new accounting guidance did not have a material impact on the Company’s condensed consolidated financial statements. In November 2016, the FASB issued ASU No. 2016-18, Statement of Cash Flows (Topic 230): Restricted Cash, to improve U.S. GAAP by providing guidance on how to classify and present changes in restricted cash or restricted cash equivalents occurring due to transfers between cash, cash equivalents and restricted cash. This ASU was effective for the Company as of January 1, 2018. The Company’s condensed consolidated statements of cash flows have been presented in conformance with the requirements in the ASU; however, this presentation did not have a material effect on the Company’s condensed consolidated financial statements. In January 2017, the FASB issued ASU No. 2017-01, Business Combinations (Topic 805): Clarifying the Definition of a Business , which clarifies the definition of a business to provide additional guidance with evaluating whether transactions should be accounted for as acquisitions (or disposals) of assets or businesses. This ASU is effective for annual periods beginning after December 15, 2017, including interim periods within those periods. This ASU was effective for the Company as of January 1, 2018. The adoption of this new accounting guidance did not have a material effect on the Company’s condensed consolidated financial statements. In May 2017, the FASB issued ASU No. 2017-09, Compensation-Stock Compensation (Topic 718): Scope of Modification Accounting, to clarify and reduce diversity in practice and cost and complexity of applying guidance for modifications in Topic 718. Specifically, this ASU further defines which changes to terms or conditions of share-based awards require application of modification accounting in Topic 718. This ASU is effective for annual periods beginning after December 15, 2017, including interim periods within those periods, with early adoption permitted. This ASU was effective for the Company as of January 1, 2018. The adoption of this new accounting guidance did not have a material effect on the Company’s condensed consolidated financial statements. Accounting Pronouncements Being Evaluated In February 2016, the FASB issued ASU No. 2016-02, Leases (Topic 842) . This guidance revises the accounting related to leases by requiring lessees to recognize a lease liability and a right-of-use asset for all leases. The new lease guidance also simplifies the accounting for sale and leaseback transactions. In July 2018, the FASB issued ASU No. 2018-10, Codification Improvements to Topic 842, Leases and ASU 2018-11, Leases (Topic 842): Targeted Improvements, to provide expanded or clarifying guidance associated with the application of certain principles . These ASUs are effective for annual reporting periods beginning after December 15, 2018 and early adoption is permitted. We expect to elect the “package of practical expedients,” which permits us to forgo reassessment of our prior conclusions about lease identification, lease classification and initial direct costs for leases entered into prior to the effective date. Additionally, we expect to elect the practical expedient to not provide comparative reporting periods and therefore financial information will not be updated and the disclosures required under the new standard will not be provided for dates and periods before January 1, 2019. The Company has been reviewing all material leases, the ASU practical expedient guidelines, current accounting policy elections, and evaluating the impact of the adoption of these ASUs on its condensed consolidated financial statements. In June 2018, the FASB issued ASU No. 2018-07 Compensation-Stock Compensation (Topic 718): Improvements to Nonemployee Share-Based Payment Accounting . This guidance simplifies the accounting for non-employee share-based payment transactions by expanding the scope of Topic 718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Company is currently evaluating the impact of adoption of this ASU on its condensed consolidated financial statements. In August 2018, the FASB issued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will be effective for annual reporting periods beginning after December 15, 2019. The Company is currently evaluating the impact of adoption of this ASU and does not expect the adoption of this new standard to have a material impact on its condensed consolidated financial statements. In October 2018, the FASB issues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e Company is currently evaluating the impact of adoption of this ASU and does not expect the adoption of this new standard to have a material impact on its condensed consolidated financial statements.</t>
  </si>
  <si>
    <t>Organization and Significant Accounting Policies (Tables)</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the three and nine months ended September 30, 2018 and 2017 because the effect is anti-dilutive due to the net loss reported in each of those periods. All share amounts presented in the table below represent the total number outstanding as of the end of each period. September 30, 2018 2017 Warrants to purchase common stock associated with January 2018 public offering (Note 8) 10,000,000 — Stock options outstanding under the 2008 and 2016 Plans (Note 9) 1,626,488 1,333,153 Inducement options outstanding (Note 9) 100,500 —</t>
  </si>
  <si>
    <t>ASU 2014-09 (Topic 606)</t>
  </si>
  <si>
    <t>New Accounting Pronouncements or Change in Accounting Principle [Line Items]</t>
  </si>
  <si>
    <t>Adoption of Revenue Recognition Standard Impacted Previously Reported Results</t>
  </si>
  <si>
    <t>Adoption of the revenue recognition standard impacted previously reported results as follows: Condensed Consolidated Statements of Operations and Comprehensive Loss Three Months Ended September 30, 2017 Nine Months Ended September 30, 2017 As Reported Adjustments As Adjusted As Reported Adjustments As Adjusted License and collaboration revenue $ 532 $ 117 $ 649 $ 1,233 $ 389 $ 1,622 Research and development services revenue 218 — 218 286 — 286 Total revenue 750 117 867 1,519 389 1,908 Operating expenses: Research and development 5,193 — 5,193 19,101 — 19,101 General and administrative 2,762 — 2,762 10,654 — 10,654 Total operating expenses 7,955 — 7,955 29,755 — 29,755 Operating loss (7,205 ) 117 (7,088 ) (28,236 ) 389 (27,847 ) Other expense, net (239 ) — (239 ) (702 ) — (702 ) Net loss and comprehensive loss $ (7,444 ) $ 117 $ (7,327 ) $ (28,938 ) $ 389 $ (28,549 ) Net loss per share, basic and diluted $ (0.47 ) $ 0.01 $ (0.46 ) $ (1.81 ) $ 0.02 $ (1.79 ) Weighted-average common shares outstanding, basic and diluted 15,984,428 — 15,984,428 15,975,855 — 15,975,855 Condensed Consolidated Balance Sheets December 31, 2017 As Reported Adjustments As Adjusted Deferred revenue, current portion $ 2,164 $ 467 $ 2,631 Deferred revenue, net of current portion 6,919 (973 ) 5,946 Accumulated deficit (160,160 ) 506 (159,654 )</t>
  </si>
  <si>
    <t>Property and Equipment, Net (Tables)</t>
  </si>
  <si>
    <t>Components of Property and Equipment</t>
  </si>
  <si>
    <t>Property and equipment consisted of the following: September 30, December 31, Computer equipment $ 577 $ 529 Furniture and fixtures 312 354 Laboratory equipment 7,268 6,819 Office equipment 400 400 Building related to facility lease obligation 10,557 10,557 Leasehold improvements 1,186 1,000 Property and equipment, gross 20,300 19,659 Less: Accumulated depreciation and amortization (4,171 ) (3,035 ) Total property and equipment, net $ 16,129 $ 16,624</t>
  </si>
  <si>
    <t>Stockholders' Equity (Tables)</t>
  </si>
  <si>
    <t>Summary of Stockholders' Equity Activity</t>
  </si>
  <si>
    <t>The following table summarizes stockholders’ equity activity for the nine months ended September 30, 2018 : Common Stock Shares Common Stock Amount Additional Paid-in Capital Treasury Stock Accumulated Deficit Total Stockholders’ deficit Balance as of December 31, 2017 16,005,408 $ 2 $ 158,091 $ (155 ) $ (159,654 ) $ (1,716 ) Share-based compensation — — 1,800 — — 1,800 Common stock issued in January 2018 Offering, net of underwriting discounts, commissions and offering costs 10,000,000 1 17,387 — — 17,388 Exercise of stock options 49,201 — 58 — — 58 Net loss — — — — (19,826 ) (19,826 ) Balance as of September 30, 2018 26,054,609 $ 3 $ 177,336 $ (155 ) $ (179,480 ) $ (2,296 )</t>
  </si>
  <si>
    <t>Schedule of Reserved Shares of Common Stock for Future Issuance</t>
  </si>
  <si>
    <t>The Company had reserved shares of common stock for future issuance as follows: September 30, 2018 December 31, 2017 Outstanding stock options (Note 9) 1,726,988 1,399,484 Warrants to purchase common stock issued in January 2018 Offering (Note 8) 10,000,000 — For possible future issuance under 2016 Stock Plan (Note 9) 665,764 1,023,378 12,392,752 2,422,862</t>
  </si>
  <si>
    <t>Warrants (Tables)</t>
  </si>
  <si>
    <t>Summary of Warrant Liability Measured at Fair Value on a Recurring Basis</t>
  </si>
  <si>
    <t>The following table presents the Company’s warrant liability measured at fair value on a recurring basis as of September 30, 2018 : September 30, 2018 Quoted Prices in Active Markets for Identical Assets (Level 1) Significant Other Observable Inputs (Level 2) Significant Unobservable Inputs (Level 3) Total Liabilities: Warrant liability $ — $ — $ 12,073 $ 12,073 Total liabilities at fair value $ — $ — $ 12,073 $ 12,073</t>
  </si>
  <si>
    <t>Summary of Fair Value Assumptions for Common Stock Warrants</t>
  </si>
  <si>
    <t>The inputs to the valuation model that approximates a Monte Carlo simulation model are presented below. September 30, 2018 January 9, 2018 Estimated dividend yield — — Expected volatility 79.16%-100% 75.66%-100% Risk-free interest rate 2.89 % 2.21 % Expected term (years) 3.3 4 Fair value per share of common stock underlying the warrant $ 2.79 $ 3.48 Warrant exercise price $ 4.66 $ 4.66</t>
  </si>
  <si>
    <t>Summary of Change in Fair Value of Warrant Liability, Valued Using Significant Unobservable Level 3 Inputs</t>
  </si>
  <si>
    <t>The following table summarizes the change in the fair value of the warrant liability, which is valued using significant unobservable Level 3 inputs, for the nine months ended September 30, 2018 : Fair Value Measurements Using Significant Unobservable Inputs (Level 3) Beginning Balance Issuance Revaluations Included In Earnings Exercises Expirations Ending Balance Warrant liability $ — $ 17,806 $ (5,733 ) $ — $ — $ 12,073</t>
  </si>
  <si>
    <t>Share-Based Compensation (Tables)</t>
  </si>
  <si>
    <t>Schedule of SAR Assumptions</t>
  </si>
  <si>
    <t>The fair value of the SARs is estimated at each financial reporting date using the Black-Scholes option-pricing model, using the following assumptions: September 30, 2018 Estimated dividend yield — Expected volatility 75.80 % Risk-free interest rate 2.54 % Expected term (years) 1.34 Fair value per share of common stock underlying the SAR $ 2.79 SAR exercise price $ 3.80 The fair value of the Performance Plan is estimated at each financial reporting date using the Monte Carlo simulation model and the following assumptions: September 30, 2018 Estimated dividend yield — Expected volatility 75.80 % Risk-free interest rate 2.79 % Expected term (years) 3.58 Fair value per share of common stock underlying the Performance Plan $ 2.73</t>
  </si>
  <si>
    <t>Schedule of Share-based Compensation Expenses</t>
  </si>
  <si>
    <t>Total share-based compensation expense for equity-based awards included in the condensed consolidated statements of operations and comprehensive loss is as follows: Three Months Ended September 30, Nine Months Ended September 30, 2018 2017 2018 2017 Research and development $ 204 $ 475 $ 907 $ 1,301 General and administrative 163 396 893 1,705 $ 367 $ 871 $ 1,800 $ 3,006</t>
  </si>
  <si>
    <t>Summary of Stock Option Activity</t>
  </si>
  <si>
    <t>Stock option activity for the nine months ended September 30, 2018 is as follows: Shares Subject to Outstanding Options Weighted- Average Exercise Price Per Share Weighted- Average Remaining Contractual Term (in years) Aggregate Intrinsic Value Options outstanding as of December 31, 2017 1,399,484 $ 7.17 Options granted 608,862 3.08 Options forfeited (232,157 ) 9.01 Options exercised (49,201 ) 1.18 Options outstanding as of September 30, 2018 1,726,988 $ 5.65 8.1 $ 120</t>
  </si>
  <si>
    <t>Tangible Stockholder Return Plan (Tables)</t>
  </si>
  <si>
    <t>Schedule of Fair Value of Performance Plans Assumptions</t>
  </si>
  <si>
    <t>Organization and Significant Accounting Policies - Additional Information (Details)</t>
  </si>
  <si>
    <t>Jan. 09, 2018USD ($)$ / sharesshares</t>
  </si>
  <si>
    <t>Sep. 30, 2018USD ($)</t>
  </si>
  <si>
    <t>Sep. 30, 2017USD ($)</t>
  </si>
  <si>
    <t>Sep. 30, 2018USD ($)segmentshares</t>
  </si>
  <si>
    <t>Dec. 31, 2017USD ($)</t>
  </si>
  <si>
    <t>Sep. 20, 2016$ / shares</t>
  </si>
  <si>
    <t>Dec. 30, 2015</t>
  </si>
  <si>
    <t>Organization And Significant Accounting Policies [Line Items]</t>
  </si>
  <si>
    <t>Restricted cash</t>
  </si>
  <si>
    <t>Common stock issued through public offering (in shares) | shares</t>
  </si>
  <si>
    <t>Public offering price per share (in USD per share) | $ / shares</t>
  </si>
  <si>
    <t>Warrant exercise price (in USD per share) | $ / shares</t>
  </si>
  <si>
    <t>Underwriting discounts and commissions and offering expenses</t>
  </si>
  <si>
    <t>Life of shelf registration period</t>
  </si>
  <si>
    <t>3 years</t>
  </si>
  <si>
    <t>Accrued interest or penalties related to uncertain tax positions</t>
  </si>
  <si>
    <t>Number of segment | segment</t>
  </si>
  <si>
    <t>Sato Agreement</t>
  </si>
  <si>
    <t>License and collaboration revenue</t>
  </si>
  <si>
    <t>Percentage of license and collaboration revenue</t>
  </si>
  <si>
    <t>75.00%</t>
  </si>
  <si>
    <t>85.00%</t>
  </si>
  <si>
    <t>Common Stock</t>
  </si>
  <si>
    <t>Maximum</t>
  </si>
  <si>
    <t>Warrants issued (in shares) | shares</t>
  </si>
  <si>
    <t>January 2018 Offering</t>
  </si>
  <si>
    <t>Warrant expiration period</t>
  </si>
  <si>
    <t>4 years</t>
  </si>
  <si>
    <t>Net proceeds from public offering</t>
  </si>
  <si>
    <t>Capitalized offering costs</t>
  </si>
  <si>
    <t>January 2018 Offering | Maximum</t>
  </si>
  <si>
    <t>Shelf Registration</t>
  </si>
  <si>
    <t>KNOW Bio</t>
  </si>
  <si>
    <t>Percentage of outstanding member interests of KNOW Bio distributed to stockholders</t>
  </si>
  <si>
    <t>100.00%</t>
  </si>
  <si>
    <t>Organization and Significant Accounting Policies - Summary of Anti-dilutive Securities Excluded from Calculation of Weighted Average Common Shares Outstanding (Details) - shares</t>
  </si>
  <si>
    <t>Warrants to Purchase Common Stock | January 2018 Public Offering</t>
  </si>
  <si>
    <t>Antidilutive Securities Excluded from Computation of Earnings Per Share [Line Items]</t>
  </si>
  <si>
    <t>Anti-dilutive securities (in shares)</t>
  </si>
  <si>
    <t>Stock Options Outstanding | 2008 Stock Plan and 2016 Stock Plan</t>
  </si>
  <si>
    <t>Inducement Options Outstanding</t>
  </si>
  <si>
    <t>Organization and Significant Accounting Policies - Adoption of Revenue Recognition Standard Impacted Previously Reported Operations and Comprehensive Loss (Details) - USD ($) $ / shares in Units, $ in Thousands</t>
  </si>
  <si>
    <t>Revenue, Initial Application Period Cumulative Effect Transition [Line Items]</t>
  </si>
  <si>
    <t>Other expense, net</t>
  </si>
  <si>
    <t>ASU 2014-09 (Topic 606) | As Reported</t>
  </si>
  <si>
    <t>ASU 2014-09 (Topic 606) | Adjustments</t>
  </si>
  <si>
    <t>ASU 2014-09 (Topic 606) | License and collaboration | As Reported</t>
  </si>
  <si>
    <t>ASU 2014-09 (Topic 606) | License and collaboration | Adjustments</t>
  </si>
  <si>
    <t>ASU 2014-09 (Topic 606) | Research and development services | As Reported</t>
  </si>
  <si>
    <t>Organization and Significant Accounting Policies - Adoption of Revenue Recognition Standard Impacted Previously Reported Balance Sheets (Details) - USD ($) $ in Thousands</t>
  </si>
  <si>
    <t>Research and Development Licenses - Additional Information (Details)</t>
  </si>
  <si>
    <t>Licensing Agreements</t>
  </si>
  <si>
    <t>Research And Development Licenses [Line Items]</t>
  </si>
  <si>
    <t>Accrual for future payments</t>
  </si>
  <si>
    <t>UNC Agreement</t>
  </si>
  <si>
    <t>License agreement payment in regulatory and commercial milestones</t>
  </si>
  <si>
    <t>Collaboration Arrangements - Additional Information (Details) ¥ in Millions</t>
  </si>
  <si>
    <t>Oct. 13, 2017oncovirus</t>
  </si>
  <si>
    <t>Jan. 19, 2017JPY (¥)</t>
  </si>
  <si>
    <t>Jan. 12, 2017JPY (¥)</t>
  </si>
  <si>
    <t>Jan. 12, 2017USD ($)</t>
  </si>
  <si>
    <t>Oct. 31, 2017USD ($)</t>
  </si>
  <si>
    <t>Jan. 31, 2017USD ($)</t>
  </si>
  <si>
    <t>Collaborative Arrangements Transactions [Line Items]</t>
  </si>
  <si>
    <t>Written notice to terminate, period</t>
  </si>
  <si>
    <t>90 days</t>
  </si>
  <si>
    <t>Milestone and royalty payments</t>
  </si>
  <si>
    <t>120 days</t>
  </si>
  <si>
    <t>Upfront payment under license agreement</t>
  </si>
  <si>
    <t>License agreement additional term</t>
  </si>
  <si>
    <t>2 years</t>
  </si>
  <si>
    <t>Maximum potential amount of research activity costs to be paid as per the agreement</t>
  </si>
  <si>
    <t>Written notice to terminate due to material breach, term</t>
  </si>
  <si>
    <t>60 days</t>
  </si>
  <si>
    <t>Maximum | Sato Agreement</t>
  </si>
  <si>
    <t>Aggregate development and regulatory milestone payments potentially receivable under license agreement | ¥</t>
  </si>
  <si>
    <t>Aggregate Phase I Trial Milestone Payment Term Under License Agreement</t>
  </si>
  <si>
    <t>Aggregate commercial milestone payments potentially receivable under license agreement | ¥</t>
  </si>
  <si>
    <t>Right to sublicense, term</t>
  </si>
  <si>
    <t>Option term for development and commercialization of products rights</t>
  </si>
  <si>
    <t>KNOW Bio | Maximum</t>
  </si>
  <si>
    <t>Number of other specified oncoviruses | oncovirus</t>
  </si>
  <si>
    <t>Research and Development Expense | KNOW Bio</t>
  </si>
  <si>
    <t>Upfront license agreement payment due upon execution</t>
  </si>
  <si>
    <t>Revenue Recognition - Additional Information (Details) ¥ in Millions</t>
  </si>
  <si>
    <t>Sep. 30, 2018JPY (¥)</t>
  </si>
  <si>
    <t>Disaggregation of Revenue [Line Items]</t>
  </si>
  <si>
    <t>Performance obligations under long-term contracts unsatisfied</t>
  </si>
  <si>
    <t>Potential future sales-based milestone payments | ¥</t>
  </si>
  <si>
    <t>Revenue recognized from performance obligations satisfied</t>
  </si>
  <si>
    <t>Maximum preclinical studies amount</t>
  </si>
  <si>
    <t>Sato Agreement | Adjustments</t>
  </si>
  <si>
    <t>Milestone revenue related to initiation of project</t>
  </si>
  <si>
    <t>Contract liability</t>
  </si>
  <si>
    <t>Contract liability, gross</t>
  </si>
  <si>
    <t>Contract asset</t>
  </si>
  <si>
    <t>License agreement execution expense paid to third party</t>
  </si>
  <si>
    <t>KNOW Bio Services Agreement | Adjustments</t>
  </si>
  <si>
    <t>Research and development services revenue</t>
  </si>
  <si>
    <t>Revenue Recognition - Performance Obligations, Expected Timing of Satisfaction (Details)</t>
  </si>
  <si>
    <t>Revenue, Remaining Performance Obligation, Expected Timing of Satisfaction, Start Date [Axis]: 2018-10-01</t>
  </si>
  <si>
    <t>Revenue, Remaining Performance Obligation, Expected Timing of Satisfaction [Line Items]</t>
  </si>
  <si>
    <t>Revenue remaining performance obligation percentage</t>
  </si>
  <si>
    <t>39.00%</t>
  </si>
  <si>
    <t>Estimated performance period</t>
  </si>
  <si>
    <t>12 months</t>
  </si>
  <si>
    <t>Adjustments | Sato Agreement | Revenue, Remaining Performance Obligation, Expected Timing of Satisfaction, Start Date [Axis]: 2017-02-01</t>
  </si>
  <si>
    <t>5 years</t>
  </si>
  <si>
    <t>Property and Equipment, Net - Components of Property and Equipment (Details) - USD ($) $ in Thousands</t>
  </si>
  <si>
    <t>Property, Plant and Equipment [Line Items]</t>
  </si>
  <si>
    <t>Property and equipment, gross</t>
  </si>
  <si>
    <t>Less: Accumulated depreciation and amortization</t>
  </si>
  <si>
    <t>Total property and equipment, net</t>
  </si>
  <si>
    <t>Computer equipment</t>
  </si>
  <si>
    <t>Furniture and fixtures</t>
  </si>
  <si>
    <t>Laboratory equipment</t>
  </si>
  <si>
    <t>Office equipment</t>
  </si>
  <si>
    <t>Building related to facility lease obligation</t>
  </si>
  <si>
    <t>Leasehold improvements</t>
  </si>
  <si>
    <t>Property and Equipment, Net - Additional Information (Details) - USD ($) $ in Thousands</t>
  </si>
  <si>
    <t>Depreciation and amortization expense</t>
  </si>
  <si>
    <t>Commitments and Contingencies - Additional Information (Details) $ in Thousands</t>
  </si>
  <si>
    <t>Sep. 30, 2018USD ($)officer</t>
  </si>
  <si>
    <t>May 31, 2018ft²</t>
  </si>
  <si>
    <t>Aug. 31, 2015ft²</t>
  </si>
  <si>
    <t>Commitments And Contingencies [Line Items]</t>
  </si>
  <si>
    <t>Facility lease obligation</t>
  </si>
  <si>
    <t>Three Former Officers</t>
  </si>
  <si>
    <t>Number of former officers | officer</t>
  </si>
  <si>
    <t>Severance expenses</t>
  </si>
  <si>
    <t>Stock compensation expense related to accelerated vesting of former officers stock options</t>
  </si>
  <si>
    <t>Primary Facility Lease</t>
  </si>
  <si>
    <t>Rentable square feet of additional facility space | ft²</t>
  </si>
  <si>
    <t>Optional term of extending lease agreement</t>
  </si>
  <si>
    <t>Current contractual base rent payments per month</t>
  </si>
  <si>
    <t>Percentage of increase in annual rental payments</t>
  </si>
  <si>
    <t>3.00%</t>
  </si>
  <si>
    <t>Grounds rent expense per month</t>
  </si>
  <si>
    <t>Primary facility lease rent expense</t>
  </si>
  <si>
    <t>Primary Facility Lease | Sublease Agreement</t>
  </si>
  <si>
    <t>Annual sublease rental income, subject to termination of primary facility lease</t>
  </si>
  <si>
    <t>Primary Facility Lease | Other Accrued Expenses</t>
  </si>
  <si>
    <t>Accrued interest</t>
  </si>
  <si>
    <t>Primary Facility Lease | Building Related to Facility Lease Obligation</t>
  </si>
  <si>
    <t>Property and equipment, estimated useful life</t>
  </si>
  <si>
    <t>25 years</t>
  </si>
  <si>
    <t>Stockholders' Equity - Additional Information (Details) - $ / shares</t>
  </si>
  <si>
    <t>Capital stock, shares authorized (in shares)</t>
  </si>
  <si>
    <t>Stockholders' Equity - Summary of Stockholders' Equity Activity (Details) - USD ($) $ in Thousands</t>
  </si>
  <si>
    <t>Jan. 09, 2018</t>
  </si>
  <si>
    <t>Equity [Line Items]</t>
  </si>
  <si>
    <t>Beginning balance</t>
  </si>
  <si>
    <t>Common stock issued in January 2018 Offering, net of underwriting discounts, commissions and offering costs (in shares)</t>
  </si>
  <si>
    <t>Common stock issued in January 2018 Offering, net of underwriting discounts, commissions and offering costs</t>
  </si>
  <si>
    <t>Exercise of stock options (in shares)</t>
  </si>
  <si>
    <t>Exercise of stock options</t>
  </si>
  <si>
    <t>Ending balance</t>
  </si>
  <si>
    <t>Beginning balance (in shares)</t>
  </si>
  <si>
    <t>Ending balance (in shares)</t>
  </si>
  <si>
    <t>Additional Paid-in Capital</t>
  </si>
  <si>
    <t>Treasury Stock</t>
  </si>
  <si>
    <t>Accumulated Deficit</t>
  </si>
  <si>
    <t>Stockholders' Equity - Schedule of Reserved Shares of Common Stock for Future Issuance (Details) - shares</t>
  </si>
  <si>
    <t>Common stock shares reserved for future issuance</t>
  </si>
  <si>
    <t>2016 Stock Plan</t>
  </si>
  <si>
    <t>Warrants to Purchase Common Stock | January 2018 Offering</t>
  </si>
  <si>
    <t>Outstanding stock options</t>
  </si>
  <si>
    <t>Warrants - Additional Information (Details) - USD ($)</t>
  </si>
  <si>
    <t>Class of Warrant or Right [Line Items]</t>
  </si>
  <si>
    <t>Common stock issued through public offering (in shares)</t>
  </si>
  <si>
    <t>Public offering price per share (in USD per share)</t>
  </si>
  <si>
    <t>Warrant exercise price (in USD per share)</t>
  </si>
  <si>
    <t>Warrants expiration period</t>
  </si>
  <si>
    <t>Warrant exercise limitation, maximum beneficial ownership percentage, current</t>
  </si>
  <si>
    <t>4.99%</t>
  </si>
  <si>
    <t>Warrant exercise limitation, maximum beneficial ownership percentage, if elected by holder</t>
  </si>
  <si>
    <t>9.99%</t>
  </si>
  <si>
    <t>Beneficial ownership percentage, exception to exercise limitation provision</t>
  </si>
  <si>
    <t>10.00%</t>
  </si>
  <si>
    <t>Fundamental transaction voting securities acquired (more than)</t>
  </si>
  <si>
    <t>50.00%</t>
  </si>
  <si>
    <t>Maximum volatility rate used to derive Black-Scholes Value in event of fundamental transaction</t>
  </si>
  <si>
    <t>Warrants exercised</t>
  </si>
  <si>
    <t>Estimated fair value of warrant (in USD per share)</t>
  </si>
  <si>
    <t>Change in fair value of warrants</t>
  </si>
  <si>
    <t>Warrants issued (in shares)</t>
  </si>
  <si>
    <t>Warrants - Summary of Warrant Liability Measured at Fair Value on a Recurring Basis (Details) - Fair Value, Measurements, Recurring $ in Thousands</t>
  </si>
  <si>
    <t>Fair Value, Assets and Liabilities Measured on Recurring and Nonrecurring Basis [Line Items]</t>
  </si>
  <si>
    <t>Total liabilities at fair value</t>
  </si>
  <si>
    <t>Quoted Prices in Active Markets for Identical Assets (Level 1)</t>
  </si>
  <si>
    <t>Quoted Prices in Active Markets for Identical Assets (Level 1) | Warrant liability</t>
  </si>
  <si>
    <t>Significant Other Observable Inputs (Level 2)</t>
  </si>
  <si>
    <t>Significant Other Observable Inputs (Level 2) | Warrant liability</t>
  </si>
  <si>
    <t>Significant Unobservable Inputs (Level 3)</t>
  </si>
  <si>
    <t>Significant Unobservable Inputs (Level 3) | Warrant liability</t>
  </si>
  <si>
    <t>Warrants - Summary of Fair Value Assumptions for Common Stock Warrants (Details) - Warrant - Significant Unobservable Inputs (Level 3)</t>
  </si>
  <si>
    <t>Jan. 09, 2018$ / shares</t>
  </si>
  <si>
    <t>Sep. 30, 2018$ / shares</t>
  </si>
  <si>
    <t>Fair Value Measurement Inputs and Valuation Techniques [Line Items]</t>
  </si>
  <si>
    <t>Fair value per share of common stock underlying the warrant (in USD per share)</t>
  </si>
  <si>
    <t>Estimated dividend yield</t>
  </si>
  <si>
    <t>Fair value assumption</t>
  </si>
  <si>
    <t>Expected volatility | Minimum</t>
  </si>
  <si>
    <t>Expected volatility | Maximum</t>
  </si>
  <si>
    <t>Risk-free interest rate</t>
  </si>
  <si>
    <t>Expected term (years)</t>
  </si>
  <si>
    <t>3 years 3 months 18 days</t>
  </si>
  <si>
    <t>Warrant exercise price</t>
  </si>
  <si>
    <t>Warrants - Summary of Change in Fair Value of Warrant Liability, Valued Using Significant Unobservable Level 3 Inputs (Details) $ in Thousands</t>
  </si>
  <si>
    <t>Fair Value, Liabilities Measured on Recurring Basis, Unobservable Input Reconciliation, Calculation [Roll Forward]</t>
  </si>
  <si>
    <t>Beginning Balance</t>
  </si>
  <si>
    <t>Issuance</t>
  </si>
  <si>
    <t>Revaluations Included In Earnings</t>
  </si>
  <si>
    <t>Exercises</t>
  </si>
  <si>
    <t>Expirations</t>
  </si>
  <si>
    <t>Ending Balance</t>
  </si>
  <si>
    <t>Share-Based Compensation (Details) - USD ($) $ / shares in Units, $ in Thousands</t>
  </si>
  <si>
    <t>Aug. 16, 2018</t>
  </si>
  <si>
    <t>May 31, 2018</t>
  </si>
  <si>
    <t>Sep. 30, 2016</t>
  </si>
  <si>
    <t>Aug. 08, 2018</t>
  </si>
  <si>
    <t>Share-based Compensation Arrangement by Share-based Payment Award [Line Items]</t>
  </si>
  <si>
    <t>SAR exercise price (in USD per share)</t>
  </si>
  <si>
    <t>Employee share-based compensation expense</t>
  </si>
  <si>
    <t>Number of options granted to employees (in shares)</t>
  </si>
  <si>
    <t>Stock options, exercise price at grant date (in USD per share)</t>
  </si>
  <si>
    <t>Share-based compensation expense</t>
  </si>
  <si>
    <t>Stock options outstanding (in shares)</t>
  </si>
  <si>
    <t>Inducement Grants</t>
  </si>
  <si>
    <t>Stock options vesting period</t>
  </si>
  <si>
    <t>Number of shares reserved under plan (in shares)</t>
  </si>
  <si>
    <t>Aggregate shares awarded to one person (in shares)</t>
  </si>
  <si>
    <t>Shares available for future issuance (in shares)</t>
  </si>
  <si>
    <t>CEO</t>
  </si>
  <si>
    <t>Employment agreement, number of stock appreciation rights to be issued (in shares)</t>
  </si>
  <si>
    <t>Vesting Tranche One | Inducement Grants</t>
  </si>
  <si>
    <t>Vesting percentage</t>
  </si>
  <si>
    <t>33.33%</t>
  </si>
  <si>
    <t>Vesting Tranche Two | Inducement Grants</t>
  </si>
  <si>
    <t>Vesting Tranche Three | Inducement Grants</t>
  </si>
  <si>
    <t>Share-Based Compensation Share-Based Compensation - Schedule of SAR Assumptions (Details) - $ / shares</t>
  </si>
  <si>
    <t>0.00%</t>
  </si>
  <si>
    <t>Expected volatility</t>
  </si>
  <si>
    <t>75.80%</t>
  </si>
  <si>
    <t>2.54%</t>
  </si>
  <si>
    <t>1 year 4 months 2 days</t>
  </si>
  <si>
    <t>Fair value per share of common stock underlying the SAR (in USD per share)</t>
  </si>
  <si>
    <t>Share-Based Compensation - Schedule of Share-based Compensation Expenses (Details) - USD ($) $ in Thousands</t>
  </si>
  <si>
    <t>Share-based Compensation Arrangement by Share-based Payment Award, Compensation Cost [Line Items]</t>
  </si>
  <si>
    <t>Total share-based compensation expense</t>
  </si>
  <si>
    <t>Share-Based Compensation - Summary of Stock Option Activity (Details) $ / shares in Units, $ in Thousands</t>
  </si>
  <si>
    <t>Sep. 30, 2018USD ($)$ / sharesshares</t>
  </si>
  <si>
    <t>Shares Subject to Outstanding Options</t>
  </si>
  <si>
    <t>Options outstanding (in shares) | shares</t>
  </si>
  <si>
    <t>Options granted (in shares) | shares</t>
  </si>
  <si>
    <t>Options forfeited (in shares) | shares</t>
  </si>
  <si>
    <t>Options exercised (in shares) | shares</t>
  </si>
  <si>
    <t>Weighted-Average Exercise Price Per Share</t>
  </si>
  <si>
    <t>Options outstanding (in USD per share) | $ / shares</t>
  </si>
  <si>
    <t>Options granted (in USD per share) | $ / shares</t>
  </si>
  <si>
    <t>Options forfeited (in USD per share) | $ / shares</t>
  </si>
  <si>
    <t>Options exercised (in USD per share) | $ / shares</t>
  </si>
  <si>
    <t>Weighted- Average Remaining Contractual Term (in years)</t>
  </si>
  <si>
    <t>Options outstanding</t>
  </si>
  <si>
    <t>8 years 1 month 6 days</t>
  </si>
  <si>
    <t>Aggregate Intrinsic Value</t>
  </si>
  <si>
    <t>Options outstanding | $</t>
  </si>
  <si>
    <t>Tangible Stockholder Return Plan - Additional Information (Details) $ / shares in Units, $ in Thousands</t>
  </si>
  <si>
    <t>Aug. 02, 2018USD ($)tranche$ / shares</t>
  </si>
  <si>
    <t>Performance Plan</t>
  </si>
  <si>
    <t>Performance Plan | Deferred Bonus</t>
  </si>
  <si>
    <t>Number of tranches | tranche</t>
  </si>
  <si>
    <t>Number of consecutive trading days</t>
  </si>
  <si>
    <t>30 days</t>
  </si>
  <si>
    <t>Bonus Pools, target share price for first tranche (in USD per share) | $ / shares</t>
  </si>
  <si>
    <t>Bonus pools, target amount for first tranche</t>
  </si>
  <si>
    <t>Bonus Pools, target share price for second tranche (in USD per share) | $ / shares</t>
  </si>
  <si>
    <t>Bonus pools, target amount for second tranche</t>
  </si>
  <si>
    <t>Executive Officer | Performance Plan</t>
  </si>
  <si>
    <t>Bonus award payment term</t>
  </si>
  <si>
    <t>24 months</t>
  </si>
  <si>
    <t>Employees And Consultants | Performance Plan</t>
  </si>
  <si>
    <t>Tangible Stockholder Return Plan - Fair Value of Performance Plan Assumptions (Details)</t>
  </si>
  <si>
    <t>Fair value per share of common stock underlying the Performance Plan (in USD per share)</t>
  </si>
  <si>
    <t>2.79%</t>
  </si>
  <si>
    <t>3 years 6 months 29 days</t>
  </si>
  <si>
    <t>Related Party Transactions - Additional Information (Details) - USD ($) $ in Thousands</t>
  </si>
  <si>
    <t>Oct. 01, 2017</t>
  </si>
  <si>
    <t>Related Party Transaction [Line Items]</t>
  </si>
  <si>
    <t>Common stock, number of shares held (in shares)</t>
  </si>
  <si>
    <t>Research and development expense</t>
  </si>
  <si>
    <t>Members of Board of Directors</t>
  </si>
  <si>
    <t>Cilatus BioPharma AG</t>
  </si>
  <si>
    <t>Aggregate estimated fees</t>
  </si>
  <si>
    <t>Employment agreement, annual base salary</t>
  </si>
  <si>
    <t>Signing bonus to be paid (one-time)</t>
  </si>
  <si>
    <t>Malin | Novan, Inc.</t>
  </si>
  <si>
    <t>Ownership percentage</t>
  </si>
  <si>
    <t>Maximum | CEO</t>
  </si>
  <si>
    <t>Minimum | CEO</t>
  </si>
  <si>
    <t>Subsequent Events - Additional Information (Details) - Sato Agreement ¥ in Millions</t>
  </si>
  <si>
    <t>Oct. 23, 2018JPY (¥)</t>
  </si>
  <si>
    <t>Oct. 23, 2018USD ($)</t>
  </si>
  <si>
    <t>Sep. 13, 2019JPY (¥)</t>
  </si>
  <si>
    <t>Feb. 14, 2019JPY (¥)</t>
  </si>
  <si>
    <t>Oct. 05, 2018JPY (¥)</t>
  </si>
  <si>
    <t>Subsequent Event [Line Items]</t>
  </si>
  <si>
    <t>Subsequent Event</t>
  </si>
  <si>
    <t>Upfront license payment receivable</t>
  </si>
  <si>
    <t>Upfront license payment receivable, installment</t>
  </si>
  <si>
    <t>Aggregate development and regulatory milestone payments potentially receivable under license agreement</t>
  </si>
  <si>
    <t>Aggregate commercial milestone payments potentially receivable under license agreement</t>
  </si>
  <si>
    <t>Maximum | Subsequent Event</t>
  </si>
  <si>
    <t>Scenario, Forecast</t>
  </si>
  <si>
    <t>Label</t>
  </si>
  <si>
    <t>Element</t>
  </si>
  <si>
    <t>Value</t>
  </si>
  <si>
    <t>Restricted Cash Included In Other Long Term Assets</t>
  </si>
  <si>
    <t>novn_RestrictedCashIncludedInOtherLongTerm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715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26056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47</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v>
      </c>
    </row>
    <row r="3" spans="1:2">
      <c r="A3" s="3" t="s">
        <v>123</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31</v>
      </c>
      <c r="B10" s="4" t="s">
        <v>171</v>
      </c>
    </row>
    <row r="11" spans="1:2">
      <c r="A11" s="4" t="s">
        <v>172</v>
      </c>
      <c r="B11" s="4" t="s">
        <v>173</v>
      </c>
    </row>
    <row r="12" spans="1:2">
      <c r="A12" s="4" t="s">
        <v>174</v>
      </c>
      <c r="B12" s="4" t="s">
        <v>175</v>
      </c>
    </row>
    <row r="13" spans="1:2">
      <c r="A13" s="4" t="s">
        <v>176</v>
      </c>
      <c r="B13" s="4" t="s">
        <v>177</v>
      </c>
    </row>
    <row r="14" spans="1:2">
      <c r="A14" s="4" t="s">
        <v>146</v>
      </c>
      <c r="B14" s="4" t="s">
        <v>178</v>
      </c>
    </row>
    <row r="15" spans="1:2">
      <c r="A15" s="4" t="s">
        <v>179</v>
      </c>
      <c r="B15" s="4" t="s">
        <v>180</v>
      </c>
    </row>
    <row r="16" spans="1:2">
      <c r="A16" s="4" t="s">
        <v>181</v>
      </c>
      <c r="B16" s="4" t="s">
        <v>182</v>
      </c>
    </row>
    <row r="17" spans="1:2">
      <c r="A17" s="4" t="s">
        <v>183</v>
      </c>
      <c r="B17" s="4" t="s">
        <v>184</v>
      </c>
    </row>
    <row r="18" spans="1:2">
      <c r="A18" s="4" t="s">
        <v>185</v>
      </c>
      <c r="B18"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3</v>
      </c>
    </row>
    <row r="4" spans="1:2">
      <c r="A4" s="4" t="s">
        <v>188</v>
      </c>
      <c r="B4" s="4" t="s">
        <v>189</v>
      </c>
    </row>
    <row r="5" spans="1:2">
      <c r="A5" s="4" t="s">
        <v>190</v>
      </c>
    </row>
    <row r="6" spans="1:2">
      <c r="A6" s="3" t="s">
        <v>191</v>
      </c>
    </row>
    <row r="7" spans="1:2">
      <c r="A7" s="4" t="s">
        <v>192</v>
      </c>
      <c r="B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173</v>
      </c>
      <c r="C3" s="7" t="n">
        <v>2524</v>
      </c>
    </row>
    <row r="4" spans="1:3">
      <c r="A4" s="4" t="s">
        <v>32</v>
      </c>
      <c r="B4" s="5" t="n">
        <v>633</v>
      </c>
      <c r="C4" s="5" t="n">
        <v>1180</v>
      </c>
    </row>
    <row r="5" spans="1:3">
      <c r="A5" s="4" t="s">
        <v>33</v>
      </c>
      <c r="B5" s="5" t="n">
        <v>12806</v>
      </c>
      <c r="C5" s="5" t="n">
        <v>3704</v>
      </c>
    </row>
    <row r="6" spans="1:3">
      <c r="A6" s="4" t="s">
        <v>34</v>
      </c>
      <c r="B6" s="5" t="n">
        <v>760</v>
      </c>
      <c r="C6" s="5" t="n">
        <v>806</v>
      </c>
    </row>
    <row r="7" spans="1:3">
      <c r="A7" s="4" t="s">
        <v>35</v>
      </c>
      <c r="B7" s="5" t="n">
        <v>16129</v>
      </c>
      <c r="C7" s="5" t="n">
        <v>16624</v>
      </c>
    </row>
    <row r="8" spans="1:3">
      <c r="A8" s="4" t="s">
        <v>36</v>
      </c>
      <c r="B8" s="5" t="n">
        <v>29695</v>
      </c>
      <c r="C8" s="5" t="n">
        <v>21134</v>
      </c>
    </row>
    <row r="9" spans="1:3">
      <c r="A9" s="3" t="s">
        <v>37</v>
      </c>
    </row>
    <row r="10" spans="1:3">
      <c r="A10" s="4" t="s">
        <v>38</v>
      </c>
      <c r="B10" s="5" t="n">
        <v>386</v>
      </c>
      <c r="C10" s="5" t="n">
        <v>479</v>
      </c>
    </row>
    <row r="11" spans="1:3">
      <c r="A11" s="4" t="s">
        <v>39</v>
      </c>
      <c r="B11" s="5" t="n">
        <v>1689</v>
      </c>
      <c r="C11" s="5" t="n">
        <v>2168</v>
      </c>
    </row>
    <row r="12" spans="1:3">
      <c r="A12" s="4" t="s">
        <v>40</v>
      </c>
      <c r="B12" s="5" t="n">
        <v>1571</v>
      </c>
      <c r="C12" s="5" t="n">
        <v>1392</v>
      </c>
    </row>
    <row r="13" spans="1:3">
      <c r="A13" s="4" t="s">
        <v>41</v>
      </c>
      <c r="B13" s="5" t="n">
        <v>305</v>
      </c>
      <c r="C13" s="5" t="n">
        <v>504</v>
      </c>
    </row>
    <row r="14" spans="1:3">
      <c r="A14" s="4" t="s">
        <v>42</v>
      </c>
      <c r="B14" s="5" t="n">
        <v>1247</v>
      </c>
      <c r="C14" s="5" t="n">
        <v>1700</v>
      </c>
    </row>
    <row r="15" spans="1:3">
      <c r="A15" s="4" t="s">
        <v>43</v>
      </c>
      <c r="B15" s="5" t="n">
        <v>2595</v>
      </c>
      <c r="C15" s="5" t="n">
        <v>2631</v>
      </c>
    </row>
    <row r="16" spans="1:3">
      <c r="A16" s="4" t="s">
        <v>44</v>
      </c>
      <c r="B16" s="5" t="n">
        <v>11</v>
      </c>
      <c r="C16" s="5" t="n">
        <v>11</v>
      </c>
    </row>
    <row r="17" spans="1:3">
      <c r="A17" s="4" t="s">
        <v>45</v>
      </c>
      <c r="B17" s="5" t="n">
        <v>7804</v>
      </c>
      <c r="C17" s="5" t="n">
        <v>8885</v>
      </c>
    </row>
    <row r="18" spans="1:3">
      <c r="A18" s="4" t="s">
        <v>46</v>
      </c>
      <c r="B18" s="5" t="n">
        <v>4000</v>
      </c>
      <c r="C18" s="5" t="n">
        <v>5946</v>
      </c>
    </row>
    <row r="19" spans="1:3">
      <c r="A19" s="4" t="s">
        <v>47</v>
      </c>
      <c r="B19" s="5" t="n">
        <v>13</v>
      </c>
      <c r="C19" s="5" t="n">
        <v>21</v>
      </c>
    </row>
    <row r="20" spans="1:3">
      <c r="A20" s="4" t="s">
        <v>48</v>
      </c>
      <c r="B20" s="5" t="n">
        <v>12073</v>
      </c>
      <c r="C20" s="5" t="n">
        <v>0</v>
      </c>
    </row>
    <row r="21" spans="1:3">
      <c r="A21" s="4" t="s">
        <v>49</v>
      </c>
      <c r="B21" s="5" t="n">
        <v>103</v>
      </c>
      <c r="C21" s="5" t="n">
        <v>0</v>
      </c>
    </row>
    <row r="22" spans="1:3">
      <c r="A22" s="4" t="s">
        <v>50</v>
      </c>
      <c r="B22" s="5" t="n">
        <v>7998</v>
      </c>
      <c r="C22" s="5" t="n">
        <v>7998</v>
      </c>
    </row>
    <row r="23" spans="1:3">
      <c r="A23" s="4" t="s">
        <v>51</v>
      </c>
      <c r="B23" s="5" t="n">
        <v>31991</v>
      </c>
      <c r="C23" s="5" t="n">
        <v>22850</v>
      </c>
    </row>
    <row r="24" spans="1:3">
      <c r="A24" s="4" t="s">
        <v>52</v>
      </c>
      <c r="B24" s="4" t="s">
        <v>53</v>
      </c>
      <c r="C24" s="4" t="s">
        <v>53</v>
      </c>
    </row>
    <row r="25" spans="1:3">
      <c r="A25" s="3" t="s">
        <v>54</v>
      </c>
    </row>
    <row r="26" spans="1:3">
      <c r="A26" s="4" t="s">
        <v>55</v>
      </c>
      <c r="B26" s="5" t="n">
        <v>0</v>
      </c>
      <c r="C26" s="5" t="n">
        <v>0</v>
      </c>
    </row>
    <row r="27" spans="1:3">
      <c r="A27" s="4" t="s">
        <v>56</v>
      </c>
      <c r="B27" s="5" t="n">
        <v>3</v>
      </c>
      <c r="C27" s="5" t="n">
        <v>2</v>
      </c>
    </row>
    <row r="28" spans="1:3">
      <c r="A28" s="4" t="s">
        <v>57</v>
      </c>
      <c r="B28" s="5" t="n">
        <v>177336</v>
      </c>
      <c r="C28" s="5" t="n">
        <v>158091</v>
      </c>
    </row>
    <row r="29" spans="1:3">
      <c r="A29" s="4" t="s">
        <v>58</v>
      </c>
      <c r="B29" s="5" t="n">
        <v>-155</v>
      </c>
      <c r="C29" s="5" t="n">
        <v>-155</v>
      </c>
    </row>
    <row r="30" spans="1:3">
      <c r="A30" s="4" t="s">
        <v>59</v>
      </c>
      <c r="B30" s="5" t="n">
        <v>-179480</v>
      </c>
      <c r="C30" s="5" t="n">
        <v>-159654</v>
      </c>
    </row>
    <row r="31" spans="1:3">
      <c r="A31" s="4" t="s">
        <v>60</v>
      </c>
      <c r="B31" s="5" t="n">
        <v>-2296</v>
      </c>
      <c r="C31" s="5" t="n">
        <v>-1716</v>
      </c>
    </row>
    <row r="32" spans="1:3">
      <c r="A32" s="4" t="s">
        <v>61</v>
      </c>
      <c r="B32" s="7" t="n">
        <v>29695</v>
      </c>
      <c r="C32" s="7" t="n">
        <v>21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4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47</v>
      </c>
    </row>
    <row r="4" spans="1:2">
      <c r="A4" s="4" t="s">
        <v>217</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4"/>
    <col customWidth="1" max="6" min="6" width="21"/>
    <col customWidth="1" max="7" min="7" width="21"/>
    <col customWidth="1" max="8" min="8" width="24"/>
    <col customWidth="1" max="9" min="9" width="14"/>
  </cols>
  <sheetData>
    <row r="1" spans="1:9">
      <c r="A1" s="1" t="s">
        <v>218</v>
      </c>
      <c r="B1" s="2" t="s">
        <v>219</v>
      </c>
      <c r="C1" s="2" t="s">
        <v>220</v>
      </c>
      <c r="D1" s="2" t="s">
        <v>221</v>
      </c>
      <c r="E1" s="2" t="s">
        <v>222</v>
      </c>
      <c r="F1" s="2" t="s">
        <v>221</v>
      </c>
      <c r="G1" s="2" t="s">
        <v>223</v>
      </c>
      <c r="H1" s="2" t="s">
        <v>224</v>
      </c>
      <c r="I1" s="2" t="s">
        <v>225</v>
      </c>
    </row>
    <row r="2" spans="1:9">
      <c r="A2" s="3" t="s">
        <v>226</v>
      </c>
    </row>
    <row r="3" spans="1:9">
      <c r="A3" s="4" t="s">
        <v>227</v>
      </c>
      <c r="C3" s="7" t="n">
        <v>539000</v>
      </c>
      <c r="E3" s="7" t="n">
        <v>539000</v>
      </c>
      <c r="G3" s="7" t="n">
        <v>539000</v>
      </c>
    </row>
    <row r="4" spans="1:9">
      <c r="A4" s="4" t="s">
        <v>59</v>
      </c>
      <c r="C4" s="5" t="n">
        <v>-179480000</v>
      </c>
      <c r="E4" s="5" t="n">
        <v>-179480000</v>
      </c>
      <c r="G4" s="5" t="n">
        <v>-159654000</v>
      </c>
    </row>
    <row r="5" spans="1:9">
      <c r="A5" s="4" t="s">
        <v>228</v>
      </c>
      <c r="B5" s="5" t="n">
        <v>10000000</v>
      </c>
    </row>
    <row r="6" spans="1:9">
      <c r="A6" s="4" t="s">
        <v>229</v>
      </c>
      <c r="B6" s="9" t="n">
        <v>3.8</v>
      </c>
    </row>
    <row r="7" spans="1:9">
      <c r="A7" s="4" t="s">
        <v>230</v>
      </c>
      <c r="B7" s="9" t="n">
        <v>4.66</v>
      </c>
    </row>
    <row r="8" spans="1:9">
      <c r="A8" s="4" t="s">
        <v>231</v>
      </c>
      <c r="E8" s="7" t="n">
        <v>322000</v>
      </c>
      <c r="F8" s="7" t="n">
        <v>20000</v>
      </c>
    </row>
    <row r="9" spans="1:9">
      <c r="A9" s="4" t="s">
        <v>232</v>
      </c>
      <c r="E9" s="4" t="s">
        <v>233</v>
      </c>
    </row>
    <row r="10" spans="1:9">
      <c r="A10" s="4" t="s">
        <v>234</v>
      </c>
      <c r="C10" s="5" t="n">
        <v>0</v>
      </c>
      <c r="E10" s="7" t="n">
        <v>0</v>
      </c>
      <c r="G10" s="7" t="n">
        <v>0</v>
      </c>
    </row>
    <row r="11" spans="1:9">
      <c r="A11" s="4" t="s">
        <v>235</v>
      </c>
      <c r="E11" s="5" t="n">
        <v>1</v>
      </c>
    </row>
    <row r="12" spans="1:9">
      <c r="A12" s="4" t="s">
        <v>236</v>
      </c>
    </row>
    <row r="13" spans="1:9">
      <c r="A13" s="3" t="s">
        <v>226</v>
      </c>
    </row>
    <row r="14" spans="1:9">
      <c r="A14" s="4" t="s">
        <v>237</v>
      </c>
      <c r="C14" s="7" t="n">
        <v>648000</v>
      </c>
      <c r="D14" s="7" t="n">
        <v>649000</v>
      </c>
      <c r="E14" s="7" t="n">
        <v>1946000</v>
      </c>
      <c r="F14" s="7" t="n">
        <v>1622000</v>
      </c>
    </row>
    <row r="15" spans="1:9">
      <c r="A15" s="4" t="s">
        <v>238</v>
      </c>
      <c r="D15" s="4" t="s">
        <v>239</v>
      </c>
      <c r="F15" s="4" t="s">
        <v>240</v>
      </c>
    </row>
    <row r="16" spans="1:9">
      <c r="A16" s="4" t="s">
        <v>241</v>
      </c>
    </row>
    <row r="17" spans="1:9">
      <c r="A17" s="3" t="s">
        <v>226</v>
      </c>
    </row>
    <row r="18" spans="1:9">
      <c r="A18" s="4" t="s">
        <v>228</v>
      </c>
      <c r="E18" s="5" t="n">
        <v>10000000</v>
      </c>
    </row>
    <row r="19" spans="1:9">
      <c r="A19" s="4" t="s">
        <v>229</v>
      </c>
      <c r="H19" s="7" t="n">
        <v>11</v>
      </c>
    </row>
    <row r="20" spans="1:9">
      <c r="A20" s="4" t="s">
        <v>242</v>
      </c>
    </row>
    <row r="21" spans="1:9">
      <c r="A21" s="3" t="s">
        <v>226</v>
      </c>
    </row>
    <row r="22" spans="1:9">
      <c r="A22" s="4" t="s">
        <v>243</v>
      </c>
      <c r="B22" s="5" t="n">
        <v>10000000</v>
      </c>
    </row>
    <row r="23" spans="1:9">
      <c r="A23" s="4" t="s">
        <v>244</v>
      </c>
    </row>
    <row r="24" spans="1:9">
      <c r="A24" s="3" t="s">
        <v>226</v>
      </c>
    </row>
    <row r="25" spans="1:9">
      <c r="A25" s="4" t="s">
        <v>228</v>
      </c>
      <c r="B25" s="5" t="n">
        <v>10000000</v>
      </c>
    </row>
    <row r="26" spans="1:9">
      <c r="A26" s="4" t="s">
        <v>229</v>
      </c>
      <c r="B26" s="10" t="n">
        <v>3.8</v>
      </c>
    </row>
    <row r="27" spans="1:9">
      <c r="A27" s="4" t="s">
        <v>230</v>
      </c>
      <c r="B27" s="9" t="n">
        <v>4.66</v>
      </c>
    </row>
    <row r="28" spans="1:9">
      <c r="A28" s="4" t="s">
        <v>245</v>
      </c>
      <c r="B28" s="4" t="s">
        <v>246</v>
      </c>
    </row>
    <row r="29" spans="1:9">
      <c r="A29" s="4" t="s">
        <v>247</v>
      </c>
      <c r="B29" s="7" t="n">
        <v>35194000</v>
      </c>
    </row>
    <row r="30" spans="1:9">
      <c r="A30" s="4" t="s">
        <v>231</v>
      </c>
      <c r="B30" s="5" t="n">
        <v>2806000</v>
      </c>
    </row>
    <row r="31" spans="1:9">
      <c r="A31" s="4" t="s">
        <v>248</v>
      </c>
      <c r="B31" s="7" t="n">
        <v>370000</v>
      </c>
    </row>
    <row r="32" spans="1:9">
      <c r="A32" s="4" t="s">
        <v>249</v>
      </c>
    </row>
    <row r="33" spans="1:9">
      <c r="A33" s="3" t="s">
        <v>226</v>
      </c>
    </row>
    <row r="34" spans="1:9">
      <c r="A34" s="4" t="s">
        <v>243</v>
      </c>
      <c r="B34" s="5" t="n">
        <v>10000000</v>
      </c>
    </row>
    <row r="35" spans="1:9">
      <c r="A35" s="4" t="s">
        <v>250</v>
      </c>
    </row>
    <row r="36" spans="1:9">
      <c r="A36" s="3" t="s">
        <v>226</v>
      </c>
    </row>
    <row r="37" spans="1:9">
      <c r="A37" s="4" t="s">
        <v>248</v>
      </c>
      <c r="B37" s="7" t="n">
        <v>110000</v>
      </c>
    </row>
    <row r="38" spans="1:9">
      <c r="A38" s="4" t="s">
        <v>251</v>
      </c>
    </row>
    <row r="39" spans="1:9">
      <c r="A39" s="3" t="s">
        <v>226</v>
      </c>
    </row>
    <row r="40" spans="1:9">
      <c r="A40" s="4" t="s">
        <v>252</v>
      </c>
      <c r="I40" s="4" t="s">
        <v>2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4</v>
      </c>
      <c r="D1" s="2" t="s">
        <v>1</v>
      </c>
    </row>
    <row r="2" spans="1:5">
      <c r="B2" s="2" t="s">
        <v>2</v>
      </c>
      <c r="C2" s="2" t="s">
        <v>75</v>
      </c>
      <c r="D2" s="2" t="s">
        <v>2</v>
      </c>
      <c r="E2" s="2" t="s">
        <v>75</v>
      </c>
    </row>
    <row r="3" spans="1:5">
      <c r="A3" s="4" t="s">
        <v>255</v>
      </c>
    </row>
    <row r="4" spans="1:5">
      <c r="A4" s="3" t="s">
        <v>256</v>
      </c>
    </row>
    <row r="5" spans="1:5">
      <c r="A5" s="4" t="s">
        <v>257</v>
      </c>
      <c r="B5" s="5" t="n">
        <v>10000000</v>
      </c>
      <c r="D5" s="5" t="n">
        <v>10000000</v>
      </c>
    </row>
    <row r="6" spans="1:5">
      <c r="A6" s="4" t="s">
        <v>258</v>
      </c>
    </row>
    <row r="7" spans="1:5">
      <c r="A7" s="3" t="s">
        <v>256</v>
      </c>
    </row>
    <row r="8" spans="1:5">
      <c r="A8" s="4" t="s">
        <v>257</v>
      </c>
      <c r="B8" s="5" t="n">
        <v>1626488</v>
      </c>
      <c r="C8" s="5" t="n">
        <v>1333153</v>
      </c>
      <c r="D8" s="5" t="n">
        <v>1686142</v>
      </c>
      <c r="E8" s="5" t="n">
        <v>1105251</v>
      </c>
    </row>
    <row r="9" spans="1:5">
      <c r="A9" s="4" t="s">
        <v>259</v>
      </c>
    </row>
    <row r="10" spans="1:5">
      <c r="A10" s="3" t="s">
        <v>256</v>
      </c>
    </row>
    <row r="11" spans="1:5">
      <c r="A11" s="4" t="s">
        <v>257</v>
      </c>
      <c r="B11" s="5" t="n">
        <v>100500</v>
      </c>
      <c r="D11" s="5" t="n">
        <v>100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4</v>
      </c>
      <c r="D1" s="2" t="s">
        <v>1</v>
      </c>
    </row>
    <row r="2" spans="1:5">
      <c r="B2" s="2" t="s">
        <v>2</v>
      </c>
      <c r="C2" s="2" t="s">
        <v>75</v>
      </c>
      <c r="D2" s="2" t="s">
        <v>2</v>
      </c>
      <c r="E2" s="2" t="s">
        <v>75</v>
      </c>
    </row>
    <row r="3" spans="1:5">
      <c r="A3" s="3" t="s">
        <v>261</v>
      </c>
    </row>
    <row r="4" spans="1:5">
      <c r="A4" s="4" t="s">
        <v>76</v>
      </c>
      <c r="B4" s="7" t="n">
        <v>648</v>
      </c>
      <c r="C4" s="7" t="n">
        <v>867</v>
      </c>
      <c r="D4" s="7" t="n">
        <v>1955</v>
      </c>
      <c r="E4" s="7" t="n">
        <v>1908</v>
      </c>
    </row>
    <row r="5" spans="1:5">
      <c r="A5" s="3" t="s">
        <v>77</v>
      </c>
    </row>
    <row r="6" spans="1:5">
      <c r="A6" s="4" t="s">
        <v>78</v>
      </c>
      <c r="B6" s="5" t="n">
        <v>5697</v>
      </c>
      <c r="C6" s="5" t="n">
        <v>5193</v>
      </c>
      <c r="D6" s="5" t="n">
        <v>18208</v>
      </c>
      <c r="E6" s="5" t="n">
        <v>19101</v>
      </c>
    </row>
    <row r="7" spans="1:5">
      <c r="A7" s="4" t="s">
        <v>79</v>
      </c>
      <c r="B7" s="5" t="n">
        <v>3295</v>
      </c>
      <c r="C7" s="5" t="n">
        <v>2762</v>
      </c>
      <c r="D7" s="5" t="n">
        <v>8795</v>
      </c>
      <c r="E7" s="5" t="n">
        <v>10654</v>
      </c>
    </row>
    <row r="8" spans="1:5">
      <c r="A8" s="4" t="s">
        <v>80</v>
      </c>
      <c r="B8" s="5" t="n">
        <v>8992</v>
      </c>
      <c r="C8" s="5" t="n">
        <v>7955</v>
      </c>
      <c r="D8" s="5" t="n">
        <v>27003</v>
      </c>
      <c r="E8" s="5" t="n">
        <v>29755</v>
      </c>
    </row>
    <row r="9" spans="1:5">
      <c r="A9" s="4" t="s">
        <v>81</v>
      </c>
      <c r="B9" s="5" t="n">
        <v>-8344</v>
      </c>
      <c r="C9" s="5" t="n">
        <v>-7088</v>
      </c>
      <c r="D9" s="5" t="n">
        <v>-25048</v>
      </c>
      <c r="E9" s="5" t="n">
        <v>-27847</v>
      </c>
    </row>
    <row r="10" spans="1:5">
      <c r="A10" s="4" t="s">
        <v>262</v>
      </c>
      <c r="B10" s="5" t="n">
        <v>1313</v>
      </c>
      <c r="C10" s="5" t="n">
        <v>-239</v>
      </c>
      <c r="D10" s="5" t="n">
        <v>5222</v>
      </c>
      <c r="E10" s="5" t="n">
        <v>-702</v>
      </c>
    </row>
    <row r="11" spans="1:5">
      <c r="A11" s="4" t="s">
        <v>88</v>
      </c>
      <c r="B11" s="5" t="n">
        <v>-7031</v>
      </c>
      <c r="C11" s="5" t="n">
        <v>-7327</v>
      </c>
      <c r="D11" s="5" t="n">
        <v>-19826</v>
      </c>
      <c r="E11" s="5" t="n">
        <v>-28549</v>
      </c>
    </row>
    <row r="12" spans="1:5">
      <c r="A12" s="4" t="s">
        <v>89</v>
      </c>
      <c r="B12" s="7" t="n">
        <v>-7031</v>
      </c>
      <c r="C12" s="7" t="n">
        <v>-7327</v>
      </c>
      <c r="D12" s="7" t="n">
        <v>-19826</v>
      </c>
      <c r="E12" s="7" t="n">
        <v>-28549</v>
      </c>
    </row>
    <row r="13" spans="1:5">
      <c r="A13" s="4" t="s">
        <v>90</v>
      </c>
      <c r="B13" s="9" t="n">
        <v>-0.27</v>
      </c>
      <c r="C13" s="9" t="n">
        <v>-0.46</v>
      </c>
      <c r="D13" s="9" t="n">
        <v>-0.77</v>
      </c>
      <c r="E13" s="9" t="n">
        <v>-1.79</v>
      </c>
    </row>
    <row r="14" spans="1:5">
      <c r="A14" s="4" t="s">
        <v>91</v>
      </c>
      <c r="B14" s="5" t="n">
        <v>26046666</v>
      </c>
      <c r="C14" s="5" t="n">
        <v>15984428</v>
      </c>
      <c r="D14" s="5" t="n">
        <v>25707978</v>
      </c>
      <c r="E14" s="5" t="n">
        <v>15975855</v>
      </c>
    </row>
    <row r="15" spans="1:5">
      <c r="A15" s="4" t="s">
        <v>92</v>
      </c>
    </row>
    <row r="16" spans="1:5">
      <c r="A16" s="3" t="s">
        <v>261</v>
      </c>
    </row>
    <row r="17" spans="1:5">
      <c r="A17" s="4" t="s">
        <v>76</v>
      </c>
      <c r="B17" s="7" t="n">
        <v>648</v>
      </c>
      <c r="C17" s="7" t="n">
        <v>649</v>
      </c>
      <c r="D17" s="7" t="n">
        <v>1946</v>
      </c>
      <c r="E17" s="7" t="n">
        <v>1622</v>
      </c>
    </row>
    <row r="18" spans="1:5">
      <c r="A18" s="4" t="s">
        <v>93</v>
      </c>
    </row>
    <row r="19" spans="1:5">
      <c r="A19" s="3" t="s">
        <v>261</v>
      </c>
    </row>
    <row r="20" spans="1:5">
      <c r="A20" s="4" t="s">
        <v>76</v>
      </c>
      <c r="B20" s="7" t="n">
        <v>0</v>
      </c>
      <c r="C20" s="5" t="n">
        <v>218</v>
      </c>
      <c r="D20" s="7" t="n">
        <v>9</v>
      </c>
      <c r="E20" s="5" t="n">
        <v>286</v>
      </c>
    </row>
    <row r="21" spans="1:5">
      <c r="A21" s="4" t="s">
        <v>263</v>
      </c>
    </row>
    <row r="22" spans="1:5">
      <c r="A22" s="3" t="s">
        <v>261</v>
      </c>
    </row>
    <row r="23" spans="1:5">
      <c r="A23" s="4" t="s">
        <v>76</v>
      </c>
      <c r="C23" s="5" t="n">
        <v>750</v>
      </c>
      <c r="E23" s="5" t="n">
        <v>1519</v>
      </c>
    </row>
    <row r="24" spans="1:5">
      <c r="A24" s="3" t="s">
        <v>77</v>
      </c>
    </row>
    <row r="25" spans="1:5">
      <c r="A25" s="4" t="s">
        <v>78</v>
      </c>
      <c r="C25" s="5" t="n">
        <v>5193</v>
      </c>
      <c r="E25" s="5" t="n">
        <v>19101</v>
      </c>
    </row>
    <row r="26" spans="1:5">
      <c r="A26" s="4" t="s">
        <v>79</v>
      </c>
      <c r="C26" s="5" t="n">
        <v>2762</v>
      </c>
      <c r="E26" s="5" t="n">
        <v>10654</v>
      </c>
    </row>
    <row r="27" spans="1:5">
      <c r="A27" s="4" t="s">
        <v>80</v>
      </c>
      <c r="C27" s="5" t="n">
        <v>7955</v>
      </c>
      <c r="E27" s="5" t="n">
        <v>29755</v>
      </c>
    </row>
    <row r="28" spans="1:5">
      <c r="A28" s="4" t="s">
        <v>81</v>
      </c>
      <c r="C28" s="5" t="n">
        <v>-7205</v>
      </c>
      <c r="E28" s="5" t="n">
        <v>-28236</v>
      </c>
    </row>
    <row r="29" spans="1:5">
      <c r="A29" s="4" t="s">
        <v>262</v>
      </c>
      <c r="C29" s="5" t="n">
        <v>-239</v>
      </c>
      <c r="E29" s="5" t="n">
        <v>-702</v>
      </c>
    </row>
    <row r="30" spans="1:5">
      <c r="A30" s="4" t="s">
        <v>88</v>
      </c>
      <c r="C30" s="5" t="n">
        <v>-7444</v>
      </c>
      <c r="E30" s="5" t="n">
        <v>-28938</v>
      </c>
    </row>
    <row r="31" spans="1:5">
      <c r="A31" s="4" t="s">
        <v>89</v>
      </c>
      <c r="C31" s="7" t="n">
        <v>-7444</v>
      </c>
      <c r="E31" s="7" t="n">
        <v>-28938</v>
      </c>
    </row>
    <row r="32" spans="1:5">
      <c r="A32" s="4" t="s">
        <v>90</v>
      </c>
      <c r="C32" s="9" t="n">
        <v>-0.47</v>
      </c>
      <c r="E32" s="9" t="n">
        <v>-1.81</v>
      </c>
    </row>
    <row r="33" spans="1:5">
      <c r="A33" s="4" t="s">
        <v>91</v>
      </c>
      <c r="C33" s="5" t="n">
        <v>15984428</v>
      </c>
      <c r="E33" s="5" t="n">
        <v>15975855</v>
      </c>
    </row>
    <row r="34" spans="1:5">
      <c r="A34" s="4" t="s">
        <v>264</v>
      </c>
    </row>
    <row r="35" spans="1:5">
      <c r="A35" s="3" t="s">
        <v>261</v>
      </c>
    </row>
    <row r="36" spans="1:5">
      <c r="A36" s="4" t="s">
        <v>76</v>
      </c>
      <c r="C36" s="7" t="n">
        <v>117</v>
      </c>
      <c r="E36" s="7" t="n">
        <v>389</v>
      </c>
    </row>
    <row r="37" spans="1:5">
      <c r="A37" s="3" t="s">
        <v>77</v>
      </c>
    </row>
    <row r="38" spans="1:5">
      <c r="A38" s="4" t="s">
        <v>81</v>
      </c>
      <c r="C38" s="5" t="n">
        <v>117</v>
      </c>
      <c r="E38" s="5" t="n">
        <v>389</v>
      </c>
    </row>
    <row r="39" spans="1:5">
      <c r="A39" s="4" t="s">
        <v>88</v>
      </c>
      <c r="C39" s="5" t="n">
        <v>117</v>
      </c>
      <c r="E39" s="5" t="n">
        <v>389</v>
      </c>
    </row>
    <row r="40" spans="1:5">
      <c r="A40" s="4" t="s">
        <v>89</v>
      </c>
      <c r="C40" s="7" t="n">
        <v>117</v>
      </c>
      <c r="E40" s="7" t="n">
        <v>389</v>
      </c>
    </row>
    <row r="41" spans="1:5">
      <c r="A41" s="4" t="s">
        <v>90</v>
      </c>
      <c r="C41" s="9" t="n">
        <v>0.01</v>
      </c>
      <c r="E41" s="9" t="n">
        <v>0.02</v>
      </c>
    </row>
    <row r="42" spans="1:5">
      <c r="A42" s="4" t="s">
        <v>265</v>
      </c>
    </row>
    <row r="43" spans="1:5">
      <c r="A43" s="3" t="s">
        <v>261</v>
      </c>
    </row>
    <row r="44" spans="1:5">
      <c r="A44" s="4" t="s">
        <v>76</v>
      </c>
      <c r="C44" s="7" t="n">
        <v>532</v>
      </c>
      <c r="E44" s="7" t="n">
        <v>1233</v>
      </c>
    </row>
    <row r="45" spans="1:5">
      <c r="A45" s="4" t="s">
        <v>266</v>
      </c>
    </row>
    <row r="46" spans="1:5">
      <c r="A46" s="3" t="s">
        <v>261</v>
      </c>
    </row>
    <row r="47" spans="1:5">
      <c r="A47" s="4" t="s">
        <v>76</v>
      </c>
      <c r="C47" s="5" t="n">
        <v>117</v>
      </c>
      <c r="E47" s="5" t="n">
        <v>389</v>
      </c>
    </row>
    <row r="48" spans="1:5">
      <c r="A48" s="4" t="s">
        <v>267</v>
      </c>
    </row>
    <row r="49" spans="1:5">
      <c r="A49" s="3" t="s">
        <v>261</v>
      </c>
    </row>
    <row r="50" spans="1:5">
      <c r="A50" s="4" t="s">
        <v>76</v>
      </c>
      <c r="C50" s="7" t="n">
        <v>218</v>
      </c>
      <c r="E50" s="7" t="n">
        <v>28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3" t="s">
        <v>261</v>
      </c>
    </row>
    <row r="3" spans="1:3">
      <c r="A3" s="4" t="s">
        <v>43</v>
      </c>
      <c r="B3" s="7" t="n">
        <v>2595</v>
      </c>
      <c r="C3" s="7" t="n">
        <v>2631</v>
      </c>
    </row>
    <row r="4" spans="1:3">
      <c r="A4" s="4" t="s">
        <v>46</v>
      </c>
      <c r="B4" s="5" t="n">
        <v>4000</v>
      </c>
      <c r="C4" s="5" t="n">
        <v>5946</v>
      </c>
    </row>
    <row r="5" spans="1:3">
      <c r="A5" s="4" t="s">
        <v>59</v>
      </c>
      <c r="B5" s="7" t="n">
        <v>-179480</v>
      </c>
      <c r="C5" s="5" t="n">
        <v>-159654</v>
      </c>
    </row>
    <row r="6" spans="1:3">
      <c r="A6" s="4" t="s">
        <v>263</v>
      </c>
    </row>
    <row r="7" spans="1:3">
      <c r="A7" s="3" t="s">
        <v>261</v>
      </c>
    </row>
    <row r="8" spans="1:3">
      <c r="A8" s="4" t="s">
        <v>43</v>
      </c>
      <c r="C8" s="5" t="n">
        <v>2164</v>
      </c>
    </row>
    <row r="9" spans="1:3">
      <c r="A9" s="4" t="s">
        <v>46</v>
      </c>
      <c r="C9" s="5" t="n">
        <v>6919</v>
      </c>
    </row>
    <row r="10" spans="1:3">
      <c r="A10" s="4" t="s">
        <v>59</v>
      </c>
      <c r="C10" s="5" t="n">
        <v>-160160</v>
      </c>
    </row>
    <row r="11" spans="1:3">
      <c r="A11" s="4" t="s">
        <v>264</v>
      </c>
    </row>
    <row r="12" spans="1:3">
      <c r="A12" s="3" t="s">
        <v>261</v>
      </c>
    </row>
    <row r="13" spans="1:3">
      <c r="A13" s="4" t="s">
        <v>43</v>
      </c>
      <c r="C13" s="5" t="n">
        <v>467</v>
      </c>
    </row>
    <row r="14" spans="1:3">
      <c r="A14" s="4" t="s">
        <v>46</v>
      </c>
      <c r="C14" s="5" t="n">
        <v>-973</v>
      </c>
    </row>
    <row r="15" spans="1:3">
      <c r="A15" s="4" t="s">
        <v>59</v>
      </c>
      <c r="C15" s="7" t="n">
        <v>5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69</v>
      </c>
      <c r="B1" s="2" t="s">
        <v>1</v>
      </c>
    </row>
    <row r="2" spans="1:2">
      <c r="B2" s="2" t="s">
        <v>220</v>
      </c>
    </row>
    <row r="3" spans="1:2">
      <c r="A3" s="4" t="s">
        <v>270</v>
      </c>
    </row>
    <row r="4" spans="1:2">
      <c r="A4" s="3" t="s">
        <v>271</v>
      </c>
    </row>
    <row r="5" spans="1:2">
      <c r="A5" s="4" t="s">
        <v>272</v>
      </c>
      <c r="B5" s="7" t="n">
        <v>0</v>
      </c>
    </row>
    <row r="6" spans="1:2">
      <c r="A6" s="4" t="s">
        <v>273</v>
      </c>
    </row>
    <row r="7" spans="1:2">
      <c r="A7" s="3" t="s">
        <v>271</v>
      </c>
    </row>
    <row r="8" spans="1:2">
      <c r="A8" s="4" t="s">
        <v>274</v>
      </c>
      <c r="B8" s="7" t="n">
        <v>4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200000000</v>
      </c>
      <c r="C8" s="5" t="n">
        <v>200000000</v>
      </c>
    </row>
    <row r="9" spans="1:3">
      <c r="A9" s="4" t="s">
        <v>70</v>
      </c>
      <c r="B9" s="5" t="n">
        <v>26064109</v>
      </c>
      <c r="C9" s="5" t="n">
        <v>16014908</v>
      </c>
    </row>
    <row r="10" spans="1:3">
      <c r="A10" s="4" t="s">
        <v>71</v>
      </c>
      <c r="B10" s="5" t="n">
        <v>26054609</v>
      </c>
      <c r="C10" s="5" t="n">
        <v>16005408</v>
      </c>
    </row>
    <row r="11" spans="1:3">
      <c r="A11" s="4" t="s">
        <v>72</v>
      </c>
      <c r="B11" s="5" t="n">
        <v>9500</v>
      </c>
      <c r="C11" s="5" t="n">
        <v>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75</v>
      </c>
      <c r="B1" s="2" t="s">
        <v>276</v>
      </c>
      <c r="C1" s="2" t="s">
        <v>277</v>
      </c>
      <c r="D1" s="2" t="s">
        <v>278</v>
      </c>
      <c r="E1" s="2" t="s">
        <v>279</v>
      </c>
      <c r="F1" s="2" t="s">
        <v>280</v>
      </c>
      <c r="G1" s="2" t="s">
        <v>281</v>
      </c>
      <c r="H1" s="2" t="s">
        <v>220</v>
      </c>
      <c r="I1" s="2" t="s">
        <v>221</v>
      </c>
      <c r="J1" s="2" t="s">
        <v>220</v>
      </c>
      <c r="K1" s="2" t="s">
        <v>221</v>
      </c>
      <c r="L1" s="2" t="s">
        <v>279</v>
      </c>
    </row>
    <row r="2" spans="1:12">
      <c r="A2" s="3" t="s">
        <v>282</v>
      </c>
    </row>
    <row r="3" spans="1:12">
      <c r="A3" s="4" t="s">
        <v>283</v>
      </c>
      <c r="J3" s="4" t="s">
        <v>284</v>
      </c>
    </row>
    <row r="4" spans="1:12">
      <c r="A4" s="4" t="s">
        <v>285</v>
      </c>
      <c r="H4" s="7" t="n">
        <v>0</v>
      </c>
      <c r="I4" s="7" t="n">
        <v>0</v>
      </c>
      <c r="J4" s="7" t="n">
        <v>0</v>
      </c>
      <c r="K4" s="7" t="n">
        <v>0</v>
      </c>
    </row>
    <row r="5" spans="1:12">
      <c r="A5" s="4" t="s">
        <v>236</v>
      </c>
    </row>
    <row r="6" spans="1:12">
      <c r="A6" s="3" t="s">
        <v>282</v>
      </c>
    </row>
    <row r="7" spans="1:12">
      <c r="A7" s="4" t="s">
        <v>283</v>
      </c>
      <c r="D7" s="4" t="s">
        <v>286</v>
      </c>
      <c r="E7" s="4" t="s">
        <v>286</v>
      </c>
    </row>
    <row r="8" spans="1:12">
      <c r="A8" s="4" t="s">
        <v>287</v>
      </c>
      <c r="C8" s="11" t="n">
        <v>1250</v>
      </c>
      <c r="D8" s="11" t="n">
        <v>1250</v>
      </c>
      <c r="E8" s="7" t="n">
        <v>10813000</v>
      </c>
      <c r="G8" s="7" t="n">
        <v>0</v>
      </c>
    </row>
    <row r="9" spans="1:12">
      <c r="A9" s="4" t="s">
        <v>288</v>
      </c>
      <c r="J9" s="4" t="s">
        <v>289</v>
      </c>
    </row>
    <row r="10" spans="1:12">
      <c r="A10" s="4" t="s">
        <v>290</v>
      </c>
      <c r="E10" s="7" t="n">
        <v>1000000</v>
      </c>
      <c r="J10" s="7" t="n">
        <v>1000000</v>
      </c>
    </row>
    <row r="11" spans="1:12">
      <c r="A11" s="4" t="s">
        <v>291</v>
      </c>
      <c r="D11" s="4" t="s">
        <v>292</v>
      </c>
      <c r="E11" s="4" t="s">
        <v>292</v>
      </c>
    </row>
    <row r="12" spans="1:12">
      <c r="A12" s="4" t="s">
        <v>293</v>
      </c>
    </row>
    <row r="13" spans="1:12">
      <c r="A13" s="3" t="s">
        <v>282</v>
      </c>
    </row>
    <row r="14" spans="1:12">
      <c r="A14" s="4" t="s">
        <v>294</v>
      </c>
      <c r="D14" s="11" t="n">
        <v>2750</v>
      </c>
    </row>
    <row r="15" spans="1:12">
      <c r="A15" s="4" t="s">
        <v>295</v>
      </c>
      <c r="D15" s="5" t="n">
        <v>250</v>
      </c>
      <c r="L15" s="7" t="n">
        <v>2162000</v>
      </c>
    </row>
    <row r="16" spans="1:12">
      <c r="A16" s="4" t="s">
        <v>296</v>
      </c>
      <c r="D16" s="11" t="n">
        <v>900</v>
      </c>
    </row>
    <row r="17" spans="1:12">
      <c r="A17" s="4" t="s">
        <v>251</v>
      </c>
    </row>
    <row r="18" spans="1:12">
      <c r="A18" s="3" t="s">
        <v>282</v>
      </c>
    </row>
    <row r="19" spans="1:12">
      <c r="A19" s="4" t="s">
        <v>297</v>
      </c>
      <c r="B19" s="4" t="s">
        <v>233</v>
      </c>
      <c r="J19" s="4" t="s">
        <v>233</v>
      </c>
    </row>
    <row r="20" spans="1:12">
      <c r="A20" s="4" t="s">
        <v>298</v>
      </c>
      <c r="B20" s="4" t="s">
        <v>233</v>
      </c>
    </row>
    <row r="21" spans="1:12">
      <c r="A21" s="4" t="s">
        <v>299</v>
      </c>
    </row>
    <row r="22" spans="1:12">
      <c r="A22" s="3" t="s">
        <v>282</v>
      </c>
    </row>
    <row r="23" spans="1:12">
      <c r="A23" s="4" t="s">
        <v>300</v>
      </c>
      <c r="B23" s="5" t="n">
        <v>4</v>
      </c>
    </row>
    <row r="24" spans="1:12">
      <c r="A24" s="4" t="s">
        <v>301</v>
      </c>
    </row>
    <row r="25" spans="1:12">
      <c r="A25" s="3" t="s">
        <v>282</v>
      </c>
    </row>
    <row r="26" spans="1:12">
      <c r="A26" s="4" t="s">
        <v>302</v>
      </c>
      <c r="F26" s="7"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03</v>
      </c>
      <c r="B1" s="2" t="s">
        <v>277</v>
      </c>
      <c r="C1" s="2" t="s">
        <v>278</v>
      </c>
      <c r="D1" s="2" t="s">
        <v>279</v>
      </c>
      <c r="E1" s="2" t="s">
        <v>281</v>
      </c>
      <c r="F1" s="2" t="s">
        <v>304</v>
      </c>
      <c r="G1" s="2" t="s">
        <v>220</v>
      </c>
      <c r="H1" s="2" t="s">
        <v>221</v>
      </c>
      <c r="I1" s="2" t="s">
        <v>220</v>
      </c>
      <c r="J1" s="2" t="s">
        <v>221</v>
      </c>
      <c r="K1" s="2" t="s">
        <v>223</v>
      </c>
    </row>
    <row r="2" spans="1:11">
      <c r="A2" s="3" t="s">
        <v>305</v>
      </c>
    </row>
    <row r="3" spans="1:11">
      <c r="A3" s="4" t="s">
        <v>43</v>
      </c>
      <c r="G3" s="7" t="n">
        <v>2595000</v>
      </c>
      <c r="I3" s="7" t="n">
        <v>2595000</v>
      </c>
      <c r="K3" s="7" t="n">
        <v>2631000</v>
      </c>
    </row>
    <row r="4" spans="1:11">
      <c r="A4" s="4" t="s">
        <v>46</v>
      </c>
      <c r="G4" s="5" t="n">
        <v>4000000</v>
      </c>
      <c r="I4" s="5" t="n">
        <v>4000000</v>
      </c>
      <c r="K4" s="5" t="n">
        <v>5946000</v>
      </c>
    </row>
    <row r="5" spans="1:11">
      <c r="A5" s="4" t="s">
        <v>306</v>
      </c>
      <c r="G5" s="5" t="n">
        <v>6595000</v>
      </c>
      <c r="I5" s="5" t="n">
        <v>6595000</v>
      </c>
    </row>
    <row r="6" spans="1:11">
      <c r="A6" s="4" t="s">
        <v>307</v>
      </c>
      <c r="C6" s="11" t="n">
        <v>900</v>
      </c>
    </row>
    <row r="7" spans="1:11">
      <c r="A7" s="4" t="s">
        <v>308</v>
      </c>
      <c r="G7" s="5" t="n">
        <v>0</v>
      </c>
      <c r="I7" s="5" t="n">
        <v>0</v>
      </c>
    </row>
    <row r="8" spans="1:11">
      <c r="A8" s="4" t="s">
        <v>236</v>
      </c>
    </row>
    <row r="9" spans="1:11">
      <c r="A9" s="3" t="s">
        <v>305</v>
      </c>
    </row>
    <row r="10" spans="1:11">
      <c r="A10" s="4" t="s">
        <v>309</v>
      </c>
      <c r="D10" s="7" t="n">
        <v>1000000</v>
      </c>
      <c r="I10" s="5" t="n">
        <v>1000000</v>
      </c>
    </row>
    <row r="11" spans="1:11">
      <c r="A11" s="4" t="s">
        <v>287</v>
      </c>
      <c r="B11" s="11" t="n">
        <v>1250</v>
      </c>
      <c r="C11" s="11" t="n">
        <v>1250</v>
      </c>
      <c r="D11" s="5" t="n">
        <v>10813000</v>
      </c>
      <c r="E11" s="7" t="n">
        <v>0</v>
      </c>
    </row>
    <row r="12" spans="1:11">
      <c r="A12" s="4" t="s">
        <v>237</v>
      </c>
      <c r="G12" s="5" t="n">
        <v>648000</v>
      </c>
      <c r="H12" s="7" t="n">
        <v>649000</v>
      </c>
      <c r="I12" s="5" t="n">
        <v>1946000</v>
      </c>
      <c r="J12" s="7" t="n">
        <v>1622000</v>
      </c>
    </row>
    <row r="13" spans="1:11">
      <c r="A13" s="4" t="s">
        <v>310</v>
      </c>
    </row>
    <row r="14" spans="1:11">
      <c r="A14" s="3" t="s">
        <v>305</v>
      </c>
    </row>
    <row r="15" spans="1:11">
      <c r="A15" s="4" t="s">
        <v>311</v>
      </c>
      <c r="F15" s="11" t="n">
        <v>250</v>
      </c>
      <c r="G15" s="5" t="n">
        <v>2162</v>
      </c>
    </row>
    <row r="16" spans="1:11">
      <c r="A16" s="4" t="s">
        <v>312</v>
      </c>
      <c r="D16" s="5" t="n">
        <v>10813000</v>
      </c>
      <c r="G16" s="5" t="n">
        <v>6595000</v>
      </c>
      <c r="I16" s="5" t="n">
        <v>6595000</v>
      </c>
      <c r="K16" s="5" t="n">
        <v>8541000</v>
      </c>
    </row>
    <row r="17" spans="1:11">
      <c r="A17" s="4" t="s">
        <v>313</v>
      </c>
      <c r="D17" s="5" t="n">
        <v>12975000</v>
      </c>
    </row>
    <row r="18" spans="1:11">
      <c r="A18" s="4" t="s">
        <v>314</v>
      </c>
      <c r="D18" s="5" t="n">
        <v>2162000</v>
      </c>
    </row>
    <row r="19" spans="1:11">
      <c r="A19" s="4" t="s">
        <v>237</v>
      </c>
      <c r="G19" s="5" t="n">
        <v>648000</v>
      </c>
      <c r="H19" s="7" t="n">
        <v>649000</v>
      </c>
      <c r="I19" s="5" t="n">
        <v>1946000</v>
      </c>
      <c r="J19" s="7" t="n">
        <v>1622000</v>
      </c>
    </row>
    <row r="20" spans="1:11">
      <c r="A20" s="4" t="s">
        <v>43</v>
      </c>
      <c r="G20" s="5" t="n">
        <v>2595000</v>
      </c>
      <c r="I20" s="5" t="n">
        <v>2595000</v>
      </c>
      <c r="K20" s="5" t="n">
        <v>2595000</v>
      </c>
    </row>
    <row r="21" spans="1:11">
      <c r="A21" s="4" t="s">
        <v>46</v>
      </c>
      <c r="G21" s="5" t="n">
        <v>4000000</v>
      </c>
      <c r="I21" s="5" t="n">
        <v>4000000</v>
      </c>
      <c r="K21" s="7" t="n">
        <v>5946000</v>
      </c>
    </row>
    <row r="22" spans="1:11">
      <c r="A22" s="4" t="s">
        <v>315</v>
      </c>
      <c r="D22" s="7" t="n">
        <v>216000</v>
      </c>
    </row>
    <row r="23" spans="1:11">
      <c r="A23" s="4" t="s">
        <v>316</v>
      </c>
    </row>
    <row r="24" spans="1:11">
      <c r="A24" s="3" t="s">
        <v>305</v>
      </c>
    </row>
    <row r="25" spans="1:11">
      <c r="A25" s="4" t="s">
        <v>317</v>
      </c>
      <c r="G25" s="7" t="n">
        <v>0</v>
      </c>
      <c r="I25" s="7" t="n">
        <v>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318</v>
      </c>
      <c r="B1" s="2" t="s">
        <v>2</v>
      </c>
    </row>
    <row r="2" spans="1:2">
      <c r="A2" s="4" t="s">
        <v>319</v>
      </c>
    </row>
    <row r="3" spans="1:2">
      <c r="A3" s="3" t="s">
        <v>320</v>
      </c>
    </row>
    <row r="4" spans="1:2">
      <c r="A4" s="4" t="s">
        <v>321</v>
      </c>
      <c r="B4" s="4" t="s">
        <v>322</v>
      </c>
    </row>
    <row r="5" spans="1:2">
      <c r="A5" s="4" t="s">
        <v>323</v>
      </c>
      <c r="B5" s="4" t="s">
        <v>324</v>
      </c>
    </row>
    <row r="6" spans="1:2">
      <c r="A6" s="4" t="s">
        <v>325</v>
      </c>
    </row>
    <row r="7" spans="1:2">
      <c r="A7" s="3" t="s">
        <v>320</v>
      </c>
    </row>
    <row r="8" spans="1:2">
      <c r="A8" s="4" t="s">
        <v>323</v>
      </c>
      <c r="B8" s="4" t="s">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29</v>
      </c>
      <c r="B3" s="7" t="n">
        <v>20300</v>
      </c>
      <c r="C3" s="7" t="n">
        <v>19659</v>
      </c>
    </row>
    <row r="4" spans="1:3">
      <c r="A4" s="4" t="s">
        <v>330</v>
      </c>
      <c r="B4" s="5" t="n">
        <v>-4171</v>
      </c>
      <c r="C4" s="5" t="n">
        <v>-3035</v>
      </c>
    </row>
    <row r="5" spans="1:3">
      <c r="A5" s="4" t="s">
        <v>331</v>
      </c>
      <c r="B5" s="5" t="n">
        <v>16129</v>
      </c>
      <c r="C5" s="5" t="n">
        <v>16624</v>
      </c>
    </row>
    <row r="6" spans="1:3">
      <c r="A6" s="4" t="s">
        <v>332</v>
      </c>
    </row>
    <row r="7" spans="1:3">
      <c r="A7" s="3" t="s">
        <v>328</v>
      </c>
    </row>
    <row r="8" spans="1:3">
      <c r="A8" s="4" t="s">
        <v>329</v>
      </c>
      <c r="B8" s="5" t="n">
        <v>577</v>
      </c>
      <c r="C8" s="5" t="n">
        <v>529</v>
      </c>
    </row>
    <row r="9" spans="1:3">
      <c r="A9" s="4" t="s">
        <v>333</v>
      </c>
    </row>
    <row r="10" spans="1:3">
      <c r="A10" s="3" t="s">
        <v>328</v>
      </c>
    </row>
    <row r="11" spans="1:3">
      <c r="A11" s="4" t="s">
        <v>329</v>
      </c>
      <c r="B11" s="5" t="n">
        <v>312</v>
      </c>
      <c r="C11" s="5" t="n">
        <v>354</v>
      </c>
    </row>
    <row r="12" spans="1:3">
      <c r="A12" s="4" t="s">
        <v>334</v>
      </c>
    </row>
    <row r="13" spans="1:3">
      <c r="A13" s="3" t="s">
        <v>328</v>
      </c>
    </row>
    <row r="14" spans="1:3">
      <c r="A14" s="4" t="s">
        <v>329</v>
      </c>
      <c r="B14" s="5" t="n">
        <v>7268</v>
      </c>
      <c r="C14" s="5" t="n">
        <v>6819</v>
      </c>
    </row>
    <row r="15" spans="1:3">
      <c r="A15" s="4" t="s">
        <v>335</v>
      </c>
    </row>
    <row r="16" spans="1:3">
      <c r="A16" s="3" t="s">
        <v>328</v>
      </c>
    </row>
    <row r="17" spans="1:3">
      <c r="A17" s="4" t="s">
        <v>329</v>
      </c>
      <c r="B17" s="5" t="n">
        <v>400</v>
      </c>
      <c r="C17" s="5" t="n">
        <v>400</v>
      </c>
    </row>
    <row r="18" spans="1:3">
      <c r="A18" s="4" t="s">
        <v>336</v>
      </c>
    </row>
    <row r="19" spans="1:3">
      <c r="A19" s="3" t="s">
        <v>328</v>
      </c>
    </row>
    <row r="20" spans="1:3">
      <c r="A20" s="4" t="s">
        <v>329</v>
      </c>
      <c r="B20" s="5" t="n">
        <v>10557</v>
      </c>
      <c r="C20" s="5" t="n">
        <v>10557</v>
      </c>
    </row>
    <row r="21" spans="1:3">
      <c r="A21" s="4" t="s">
        <v>337</v>
      </c>
    </row>
    <row r="22" spans="1:3">
      <c r="A22" s="3" t="s">
        <v>328</v>
      </c>
    </row>
    <row r="23" spans="1:3">
      <c r="A23" s="4" t="s">
        <v>329</v>
      </c>
      <c r="B23" s="7" t="n">
        <v>1186</v>
      </c>
      <c r="C23" s="7"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3" t="s">
        <v>135</v>
      </c>
    </row>
    <row r="4" spans="1:5">
      <c r="A4" s="4" t="s">
        <v>339</v>
      </c>
      <c r="B4" s="7" t="n">
        <v>425</v>
      </c>
      <c r="C4" s="7" t="n">
        <v>391</v>
      </c>
      <c r="D4" s="7" t="n">
        <v>1234</v>
      </c>
      <c r="E4" s="7" t="n">
        <v>10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 customWidth="1" max="7" min="7" width="21"/>
    <col customWidth="1" max="8" min="8" width="17"/>
  </cols>
  <sheetData>
    <row r="1" spans="1:8">
      <c r="A1" s="1" t="s">
        <v>340</v>
      </c>
      <c r="B1" s="2" t="s">
        <v>74</v>
      </c>
      <c r="D1" s="2" t="s">
        <v>1</v>
      </c>
    </row>
    <row r="2" spans="1:8">
      <c r="B2" s="2" t="s">
        <v>220</v>
      </c>
      <c r="C2" s="2" t="s">
        <v>221</v>
      </c>
      <c r="D2" s="2" t="s">
        <v>341</v>
      </c>
      <c r="E2" s="2" t="s">
        <v>221</v>
      </c>
      <c r="F2" s="2" t="s">
        <v>342</v>
      </c>
      <c r="G2" s="2" t="s">
        <v>223</v>
      </c>
      <c r="H2" s="2" t="s">
        <v>343</v>
      </c>
    </row>
    <row r="3" spans="1:8">
      <c r="A3" s="3" t="s">
        <v>344</v>
      </c>
    </row>
    <row r="4" spans="1:8">
      <c r="A4" s="4" t="s">
        <v>35</v>
      </c>
      <c r="B4" s="7" t="n">
        <v>16129</v>
      </c>
      <c r="D4" s="7" t="n">
        <v>16129</v>
      </c>
      <c r="G4" s="7" t="n">
        <v>16624</v>
      </c>
    </row>
    <row r="5" spans="1:8">
      <c r="A5" s="4" t="s">
        <v>345</v>
      </c>
      <c r="B5" s="5" t="n">
        <v>7998</v>
      </c>
      <c r="D5" s="5" t="n">
        <v>7998</v>
      </c>
      <c r="G5" s="5" t="n">
        <v>7998</v>
      </c>
    </row>
    <row r="6" spans="1:8">
      <c r="A6" s="4" t="s">
        <v>84</v>
      </c>
      <c r="B6" s="5" t="n">
        <v>262</v>
      </c>
      <c r="C6" s="7" t="n">
        <v>262</v>
      </c>
      <c r="D6" s="7" t="n">
        <v>785</v>
      </c>
      <c r="E6" s="7" t="n">
        <v>786</v>
      </c>
    </row>
    <row r="7" spans="1:8">
      <c r="A7" s="4" t="s">
        <v>346</v>
      </c>
    </row>
    <row r="8" spans="1:8">
      <c r="A8" s="3" t="s">
        <v>344</v>
      </c>
    </row>
    <row r="9" spans="1:8">
      <c r="A9" s="4" t="s">
        <v>347</v>
      </c>
      <c r="D9" s="5" t="n">
        <v>3</v>
      </c>
    </row>
    <row r="10" spans="1:8">
      <c r="A10" s="4" t="s">
        <v>348</v>
      </c>
      <c r="B10" s="5" t="n">
        <v>0</v>
      </c>
      <c r="C10" s="5" t="n">
        <v>0</v>
      </c>
      <c r="D10" s="7" t="n">
        <v>332</v>
      </c>
      <c r="E10" s="5" t="n">
        <v>793</v>
      </c>
    </row>
    <row r="11" spans="1:8">
      <c r="A11" s="4" t="s">
        <v>349</v>
      </c>
      <c r="B11" s="7" t="n">
        <v>0</v>
      </c>
      <c r="C11" s="5" t="n">
        <v>0</v>
      </c>
      <c r="D11" s="7" t="n">
        <v>212</v>
      </c>
      <c r="E11" s="5" t="n">
        <v>374</v>
      </c>
    </row>
    <row r="12" spans="1:8">
      <c r="A12" s="4" t="s">
        <v>350</v>
      </c>
    </row>
    <row r="13" spans="1:8">
      <c r="A13" s="3" t="s">
        <v>344</v>
      </c>
    </row>
    <row r="14" spans="1:8">
      <c r="A14" s="4" t="s">
        <v>351</v>
      </c>
      <c r="H14" s="5" t="n">
        <v>51000</v>
      </c>
    </row>
    <row r="15" spans="1:8">
      <c r="A15" s="4" t="s">
        <v>352</v>
      </c>
      <c r="B15" s="4" t="s">
        <v>326</v>
      </c>
      <c r="D15" s="4" t="s">
        <v>326</v>
      </c>
    </row>
    <row r="16" spans="1:8">
      <c r="A16" s="4" t="s">
        <v>353</v>
      </c>
      <c r="D16" s="7" t="n">
        <v>95</v>
      </c>
    </row>
    <row r="17" spans="1:8">
      <c r="A17" s="4" t="s">
        <v>354</v>
      </c>
      <c r="D17" s="4" t="s">
        <v>355</v>
      </c>
    </row>
    <row r="18" spans="1:8">
      <c r="A18" s="4" t="s">
        <v>356</v>
      </c>
      <c r="D18" s="7" t="n">
        <v>8</v>
      </c>
    </row>
    <row r="19" spans="1:8">
      <c r="A19" s="4" t="s">
        <v>345</v>
      </c>
      <c r="B19" s="7" t="n">
        <v>7998</v>
      </c>
      <c r="D19" s="5" t="n">
        <v>7998</v>
      </c>
      <c r="G19" s="7" t="n">
        <v>7998</v>
      </c>
    </row>
    <row r="20" spans="1:8">
      <c r="A20" s="4" t="s">
        <v>84</v>
      </c>
      <c r="B20" s="5" t="n">
        <v>261</v>
      </c>
      <c r="D20" s="5" t="n">
        <v>783</v>
      </c>
    </row>
    <row r="21" spans="1:8">
      <c r="A21" s="4" t="s">
        <v>357</v>
      </c>
      <c r="B21" s="5" t="n">
        <v>89</v>
      </c>
      <c r="C21" s="7" t="n">
        <v>94</v>
      </c>
      <c r="D21" s="7" t="n">
        <v>220</v>
      </c>
      <c r="E21" s="7" t="n">
        <v>260</v>
      </c>
    </row>
    <row r="22" spans="1:8">
      <c r="A22" s="4" t="s">
        <v>358</v>
      </c>
    </row>
    <row r="23" spans="1:8">
      <c r="A23" s="3" t="s">
        <v>344</v>
      </c>
    </row>
    <row r="24" spans="1:8">
      <c r="A24" s="4" t="s">
        <v>351</v>
      </c>
      <c r="F24" s="5" t="n">
        <v>6400</v>
      </c>
    </row>
    <row r="25" spans="1:8">
      <c r="A25" s="4" t="s">
        <v>354</v>
      </c>
      <c r="D25" s="4" t="s">
        <v>355</v>
      </c>
    </row>
    <row r="26" spans="1:8">
      <c r="A26" s="4" t="s">
        <v>359</v>
      </c>
      <c r="D26" s="7" t="n">
        <v>141</v>
      </c>
    </row>
    <row r="27" spans="1:8">
      <c r="A27" s="4" t="s">
        <v>360</v>
      </c>
    </row>
    <row r="28" spans="1:8">
      <c r="A28" s="3" t="s">
        <v>344</v>
      </c>
    </row>
    <row r="29" spans="1:8">
      <c r="A29" s="4" t="s">
        <v>361</v>
      </c>
      <c r="B29" s="5" t="n">
        <v>41</v>
      </c>
      <c r="D29" s="7" t="n">
        <v>41</v>
      </c>
    </row>
    <row r="30" spans="1:8">
      <c r="A30" s="4" t="s">
        <v>362</v>
      </c>
    </row>
    <row r="31" spans="1:8">
      <c r="A31" s="3" t="s">
        <v>344</v>
      </c>
    </row>
    <row r="32" spans="1:8">
      <c r="A32" s="4" t="s">
        <v>363</v>
      </c>
      <c r="D32" s="4" t="s">
        <v>364</v>
      </c>
    </row>
    <row r="33" spans="1:8">
      <c r="A33" s="4" t="s">
        <v>35</v>
      </c>
      <c r="B33" s="7" t="n">
        <v>10557</v>
      </c>
      <c r="D33" s="7" t="n">
        <v>105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5</v>
      </c>
      <c r="B1" s="2" t="s">
        <v>2</v>
      </c>
      <c r="C1" s="2" t="s">
        <v>29</v>
      </c>
    </row>
    <row r="2" spans="1:3">
      <c r="A2" s="3" t="s">
        <v>141</v>
      </c>
    </row>
    <row r="3" spans="1:3">
      <c r="A3" s="4" t="s">
        <v>366</v>
      </c>
      <c r="B3" s="5" t="n">
        <v>210000000</v>
      </c>
    </row>
    <row r="4" spans="1:3">
      <c r="A4" s="4" t="s">
        <v>69</v>
      </c>
      <c r="B4" s="5" t="n">
        <v>200000000</v>
      </c>
      <c r="C4" s="5" t="n">
        <v>200000000</v>
      </c>
    </row>
    <row r="5" spans="1:3">
      <c r="A5" s="4" t="s">
        <v>68</v>
      </c>
      <c r="B5" s="8" t="n">
        <v>0.0001</v>
      </c>
      <c r="C5" s="8" t="n">
        <v>0.0001</v>
      </c>
    </row>
    <row r="6" spans="1:3">
      <c r="A6" s="4" t="s">
        <v>65</v>
      </c>
      <c r="B6" s="5" t="n">
        <v>10000000</v>
      </c>
      <c r="C6" s="5" t="n">
        <v>10000000</v>
      </c>
    </row>
    <row r="7" spans="1:3">
      <c r="A7" s="4" t="s">
        <v>64</v>
      </c>
      <c r="B7" s="8" t="n">
        <v>0.0001</v>
      </c>
      <c r="C7" s="8" t="n">
        <v>0.0001</v>
      </c>
    </row>
    <row r="8" spans="1:3">
      <c r="A8" s="4" t="s">
        <v>67</v>
      </c>
      <c r="B8" s="5" t="n">
        <v>0</v>
      </c>
      <c r="C8" s="5" t="n">
        <v>0</v>
      </c>
    </row>
    <row r="9" spans="1:3">
      <c r="A9" s="4" t="s">
        <v>71</v>
      </c>
      <c r="B9" s="5" t="n">
        <v>26054609</v>
      </c>
      <c r="C9" s="5" t="n">
        <v>160054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7</v>
      </c>
      <c r="B1" s="2" t="s">
        <v>368</v>
      </c>
      <c r="C1" s="2" t="s">
        <v>2</v>
      </c>
      <c r="D1" s="2" t="s">
        <v>75</v>
      </c>
      <c r="E1" s="2" t="s">
        <v>2</v>
      </c>
      <c r="F1" s="2" t="s">
        <v>75</v>
      </c>
    </row>
    <row r="2" spans="1:6">
      <c r="A2" s="3" t="s">
        <v>369</v>
      </c>
    </row>
    <row r="3" spans="1:6">
      <c r="A3" s="4" t="s">
        <v>370</v>
      </c>
      <c r="E3" s="7" t="n">
        <v>-1716</v>
      </c>
    </row>
    <row r="4" spans="1:6">
      <c r="A4" s="4" t="s">
        <v>98</v>
      </c>
      <c r="E4" s="5" t="n">
        <v>1800</v>
      </c>
    </row>
    <row r="5" spans="1:6">
      <c r="A5" s="4" t="s">
        <v>371</v>
      </c>
      <c r="B5" s="5" t="n">
        <v>10000000</v>
      </c>
    </row>
    <row r="6" spans="1:6">
      <c r="A6" s="4" t="s">
        <v>372</v>
      </c>
      <c r="E6" s="7" t="n">
        <v>17388</v>
      </c>
    </row>
    <row r="7" spans="1:6">
      <c r="A7" s="4" t="s">
        <v>373</v>
      </c>
      <c r="E7" s="5" t="n">
        <v>49201</v>
      </c>
    </row>
    <row r="8" spans="1:6">
      <c r="A8" s="4" t="s">
        <v>374</v>
      </c>
      <c r="E8" s="7" t="n">
        <v>58</v>
      </c>
    </row>
    <row r="9" spans="1:6">
      <c r="A9" s="4" t="s">
        <v>88</v>
      </c>
      <c r="C9" s="7" t="n">
        <v>-7031</v>
      </c>
      <c r="D9" s="7" t="n">
        <v>-7327</v>
      </c>
      <c r="E9" s="5" t="n">
        <v>-19826</v>
      </c>
      <c r="F9" s="7" t="n">
        <v>-28549</v>
      </c>
    </row>
    <row r="10" spans="1:6">
      <c r="A10" s="4" t="s">
        <v>375</v>
      </c>
      <c r="C10" s="7" t="n">
        <v>-2296</v>
      </c>
      <c r="E10" s="7" t="n">
        <v>-2296</v>
      </c>
    </row>
    <row r="11" spans="1:6">
      <c r="A11" s="4" t="s">
        <v>241</v>
      </c>
    </row>
    <row r="12" spans="1:6">
      <c r="A12" s="3" t="s">
        <v>369</v>
      </c>
    </row>
    <row r="13" spans="1:6">
      <c r="A13" s="4" t="s">
        <v>376</v>
      </c>
      <c r="E13" s="5" t="n">
        <v>16005408</v>
      </c>
    </row>
    <row r="14" spans="1:6">
      <c r="A14" s="4" t="s">
        <v>370</v>
      </c>
      <c r="E14" s="7" t="n">
        <v>2</v>
      </c>
    </row>
    <row r="15" spans="1:6">
      <c r="A15" s="4" t="s">
        <v>371</v>
      </c>
      <c r="E15" s="5" t="n">
        <v>10000000</v>
      </c>
    </row>
    <row r="16" spans="1:6">
      <c r="A16" s="4" t="s">
        <v>372</v>
      </c>
      <c r="E16" s="7" t="n">
        <v>1</v>
      </c>
    </row>
    <row r="17" spans="1:6">
      <c r="A17" s="4" t="s">
        <v>373</v>
      </c>
      <c r="E17" s="5" t="n">
        <v>49201</v>
      </c>
    </row>
    <row r="18" spans="1:6">
      <c r="A18" s="4" t="s">
        <v>377</v>
      </c>
      <c r="C18" s="5" t="n">
        <v>26054609</v>
      </c>
      <c r="E18" s="5" t="n">
        <v>26054609</v>
      </c>
    </row>
    <row r="19" spans="1:6">
      <c r="A19" s="4" t="s">
        <v>375</v>
      </c>
      <c r="C19" s="7" t="n">
        <v>3</v>
      </c>
      <c r="E19" s="7" t="n">
        <v>3</v>
      </c>
    </row>
    <row r="20" spans="1:6">
      <c r="A20" s="4" t="s">
        <v>378</v>
      </c>
    </row>
    <row r="21" spans="1:6">
      <c r="A21" s="3" t="s">
        <v>369</v>
      </c>
    </row>
    <row r="22" spans="1:6">
      <c r="A22" s="4" t="s">
        <v>370</v>
      </c>
      <c r="E22" s="5" t="n">
        <v>158091</v>
      </c>
    </row>
    <row r="23" spans="1:6">
      <c r="A23" s="4" t="s">
        <v>98</v>
      </c>
      <c r="E23" s="5" t="n">
        <v>1800</v>
      </c>
    </row>
    <row r="24" spans="1:6">
      <c r="A24" s="4" t="s">
        <v>372</v>
      </c>
      <c r="E24" s="5" t="n">
        <v>17387</v>
      </c>
    </row>
    <row r="25" spans="1:6">
      <c r="A25" s="4" t="s">
        <v>374</v>
      </c>
      <c r="E25" s="5" t="n">
        <v>58</v>
      </c>
    </row>
    <row r="26" spans="1:6">
      <c r="A26" s="4" t="s">
        <v>375</v>
      </c>
      <c r="C26" s="5" t="n">
        <v>177336</v>
      </c>
      <c r="E26" s="5" t="n">
        <v>177336</v>
      </c>
    </row>
    <row r="27" spans="1:6">
      <c r="A27" s="4" t="s">
        <v>379</v>
      </c>
    </row>
    <row r="28" spans="1:6">
      <c r="A28" s="3" t="s">
        <v>369</v>
      </c>
    </row>
    <row r="29" spans="1:6">
      <c r="A29" s="4" t="s">
        <v>370</v>
      </c>
      <c r="E29" s="5" t="n">
        <v>-155</v>
      </c>
    </row>
    <row r="30" spans="1:6">
      <c r="A30" s="4" t="s">
        <v>375</v>
      </c>
      <c r="C30" s="5" t="n">
        <v>-155</v>
      </c>
      <c r="E30" s="5" t="n">
        <v>-155</v>
      </c>
    </row>
    <row r="31" spans="1:6">
      <c r="A31" s="4" t="s">
        <v>380</v>
      </c>
    </row>
    <row r="32" spans="1:6">
      <c r="A32" s="3" t="s">
        <v>369</v>
      </c>
    </row>
    <row r="33" spans="1:6">
      <c r="A33" s="4" t="s">
        <v>370</v>
      </c>
      <c r="E33" s="5" t="n">
        <v>-159654</v>
      </c>
    </row>
    <row r="34" spans="1:6">
      <c r="A34" s="4" t="s">
        <v>88</v>
      </c>
      <c r="E34" s="5" t="n">
        <v>-19826</v>
      </c>
    </row>
    <row r="35" spans="1:6">
      <c r="A35" s="4" t="s">
        <v>375</v>
      </c>
      <c r="C35" s="7" t="n">
        <v>-179480</v>
      </c>
      <c r="E35" s="7" t="n">
        <v>-1794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3" t="s">
        <v>369</v>
      </c>
    </row>
    <row r="3" spans="1:3">
      <c r="A3" s="4" t="s">
        <v>382</v>
      </c>
      <c r="B3" s="5" t="n">
        <v>12392752</v>
      </c>
      <c r="C3" s="5" t="n">
        <v>2422862</v>
      </c>
    </row>
    <row r="4" spans="1:3">
      <c r="A4" s="4" t="s">
        <v>383</v>
      </c>
    </row>
    <row r="5" spans="1:3">
      <c r="A5" s="3" t="s">
        <v>369</v>
      </c>
    </row>
    <row r="6" spans="1:3">
      <c r="A6" s="4" t="s">
        <v>382</v>
      </c>
      <c r="B6" s="5" t="n">
        <v>665764</v>
      </c>
      <c r="C6" s="5" t="n">
        <v>1023378</v>
      </c>
    </row>
    <row r="7" spans="1:3">
      <c r="A7" s="4" t="s">
        <v>384</v>
      </c>
    </row>
    <row r="8" spans="1:3">
      <c r="A8" s="3" t="s">
        <v>369</v>
      </c>
    </row>
    <row r="9" spans="1:3">
      <c r="A9" s="4" t="s">
        <v>382</v>
      </c>
      <c r="B9" s="5" t="n">
        <v>10000000</v>
      </c>
    </row>
    <row r="10" spans="1:3">
      <c r="A10" s="4" t="s">
        <v>385</v>
      </c>
    </row>
    <row r="11" spans="1:3">
      <c r="A11" s="3" t="s">
        <v>369</v>
      </c>
    </row>
    <row r="12" spans="1:3">
      <c r="A12" s="4" t="s">
        <v>382</v>
      </c>
      <c r="B12" s="5" t="n">
        <v>1726988</v>
      </c>
      <c r="C12" s="5" t="n">
        <v>13994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6</v>
      </c>
      <c r="B1" s="2" t="s">
        <v>368</v>
      </c>
      <c r="C1" s="2" t="s">
        <v>2</v>
      </c>
      <c r="D1" s="2" t="s">
        <v>75</v>
      </c>
      <c r="E1" s="2" t="s">
        <v>2</v>
      </c>
      <c r="F1" s="2" t="s">
        <v>75</v>
      </c>
    </row>
    <row r="2" spans="1:6">
      <c r="A2" s="3" t="s">
        <v>387</v>
      </c>
    </row>
    <row r="3" spans="1:6">
      <c r="A3" s="4" t="s">
        <v>388</v>
      </c>
      <c r="B3" s="5" t="n">
        <v>10000000</v>
      </c>
    </row>
    <row r="4" spans="1:6">
      <c r="A4" s="4" t="s">
        <v>389</v>
      </c>
      <c r="B4" s="9" t="n">
        <v>3.8</v>
      </c>
    </row>
    <row r="5" spans="1:6">
      <c r="A5" s="4" t="s">
        <v>390</v>
      </c>
      <c r="B5" s="9" t="n">
        <v>4.66</v>
      </c>
    </row>
    <row r="6" spans="1:6">
      <c r="A6" s="4" t="s">
        <v>391</v>
      </c>
      <c r="B6" s="4" t="s">
        <v>246</v>
      </c>
    </row>
    <row r="7" spans="1:6">
      <c r="A7" s="4" t="s">
        <v>392</v>
      </c>
      <c r="B7" s="4" t="s">
        <v>393</v>
      </c>
    </row>
    <row r="8" spans="1:6">
      <c r="A8" s="4" t="s">
        <v>394</v>
      </c>
      <c r="B8" s="4" t="s">
        <v>395</v>
      </c>
    </row>
    <row r="9" spans="1:6">
      <c r="A9" s="4" t="s">
        <v>396</v>
      </c>
      <c r="B9" s="4" t="s">
        <v>397</v>
      </c>
    </row>
    <row r="10" spans="1:6">
      <c r="A10" s="4" t="s">
        <v>398</v>
      </c>
      <c r="B10" s="4" t="s">
        <v>399</v>
      </c>
    </row>
    <row r="11" spans="1:6">
      <c r="A11" s="4" t="s">
        <v>400</v>
      </c>
      <c r="B11" s="4" t="s">
        <v>253</v>
      </c>
    </row>
    <row r="12" spans="1:6">
      <c r="A12" s="4" t="s">
        <v>401</v>
      </c>
      <c r="E12" s="7" t="n">
        <v>0</v>
      </c>
    </row>
    <row r="13" spans="1:6">
      <c r="A13" s="4" t="s">
        <v>402</v>
      </c>
      <c r="B13" s="9" t="n">
        <v>1.78</v>
      </c>
      <c r="E13" s="9" t="n">
        <v>1.21</v>
      </c>
    </row>
    <row r="14" spans="1:6">
      <c r="A14" s="4" t="s">
        <v>403</v>
      </c>
      <c r="C14" s="7" t="n">
        <v>1464000</v>
      </c>
      <c r="D14" s="7" t="n">
        <v>0</v>
      </c>
      <c r="E14" s="7" t="n">
        <v>5733000</v>
      </c>
      <c r="F14" s="7" t="n">
        <v>0</v>
      </c>
    </row>
    <row r="15" spans="1:6">
      <c r="A15" s="4" t="s">
        <v>242</v>
      </c>
    </row>
    <row r="16" spans="1:6">
      <c r="A16" s="3" t="s">
        <v>387</v>
      </c>
    </row>
    <row r="17" spans="1:6">
      <c r="A17" s="4" t="s">
        <v>404</v>
      </c>
      <c r="B17"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648</v>
      </c>
      <c r="C3" s="7" t="n">
        <v>867</v>
      </c>
      <c r="D3" s="7" t="n">
        <v>1955</v>
      </c>
      <c r="E3" s="7" t="n">
        <v>1908</v>
      </c>
    </row>
    <row r="4" spans="1:5">
      <c r="A4" s="3" t="s">
        <v>77</v>
      </c>
    </row>
    <row r="5" spans="1:5">
      <c r="A5" s="4" t="s">
        <v>78</v>
      </c>
      <c r="B5" s="5" t="n">
        <v>5697</v>
      </c>
      <c r="C5" s="5" t="n">
        <v>5193</v>
      </c>
      <c r="D5" s="5" t="n">
        <v>18208</v>
      </c>
      <c r="E5" s="5" t="n">
        <v>19101</v>
      </c>
    </row>
    <row r="6" spans="1:5">
      <c r="A6" s="4" t="s">
        <v>79</v>
      </c>
      <c r="B6" s="5" t="n">
        <v>3295</v>
      </c>
      <c r="C6" s="5" t="n">
        <v>2762</v>
      </c>
      <c r="D6" s="5" t="n">
        <v>8795</v>
      </c>
      <c r="E6" s="5" t="n">
        <v>10654</v>
      </c>
    </row>
    <row r="7" spans="1:5">
      <c r="A7" s="4" t="s">
        <v>80</v>
      </c>
      <c r="B7" s="5" t="n">
        <v>8992</v>
      </c>
      <c r="C7" s="5" t="n">
        <v>7955</v>
      </c>
      <c r="D7" s="5" t="n">
        <v>27003</v>
      </c>
      <c r="E7" s="5" t="n">
        <v>29755</v>
      </c>
    </row>
    <row r="8" spans="1:5">
      <c r="A8" s="4" t="s">
        <v>81</v>
      </c>
      <c r="B8" s="5" t="n">
        <v>-8344</v>
      </c>
      <c r="C8" s="5" t="n">
        <v>-7088</v>
      </c>
      <c r="D8" s="5" t="n">
        <v>-25048</v>
      </c>
      <c r="E8" s="5" t="n">
        <v>-27847</v>
      </c>
    </row>
    <row r="9" spans="1:5">
      <c r="A9" s="3" t="s">
        <v>82</v>
      </c>
    </row>
    <row r="10" spans="1:5">
      <c r="A10" s="4" t="s">
        <v>83</v>
      </c>
      <c r="B10" s="5" t="n">
        <v>83</v>
      </c>
      <c r="C10" s="5" t="n">
        <v>22</v>
      </c>
      <c r="D10" s="5" t="n">
        <v>242</v>
      </c>
      <c r="E10" s="5" t="n">
        <v>78</v>
      </c>
    </row>
    <row r="11" spans="1:5">
      <c r="A11" s="4" t="s">
        <v>84</v>
      </c>
      <c r="B11" s="5" t="n">
        <v>-262</v>
      </c>
      <c r="C11" s="5" t="n">
        <v>-262</v>
      </c>
      <c r="D11" s="5" t="n">
        <v>-785</v>
      </c>
      <c r="E11" s="5" t="n">
        <v>-786</v>
      </c>
    </row>
    <row r="12" spans="1:5">
      <c r="A12" s="4" t="s">
        <v>85</v>
      </c>
      <c r="B12" s="5" t="n">
        <v>1464</v>
      </c>
      <c r="C12" s="5" t="n">
        <v>0</v>
      </c>
      <c r="D12" s="5" t="n">
        <v>5733</v>
      </c>
      <c r="E12" s="5" t="n">
        <v>0</v>
      </c>
    </row>
    <row r="13" spans="1:5">
      <c r="A13" s="4" t="s">
        <v>86</v>
      </c>
      <c r="B13" s="5" t="n">
        <v>28</v>
      </c>
      <c r="C13" s="5" t="n">
        <v>1</v>
      </c>
      <c r="D13" s="5" t="n">
        <v>32</v>
      </c>
      <c r="E13" s="5" t="n">
        <v>6</v>
      </c>
    </row>
    <row r="14" spans="1:5">
      <c r="A14" s="4" t="s">
        <v>87</v>
      </c>
      <c r="B14" s="5" t="n">
        <v>1313</v>
      </c>
      <c r="C14" s="5" t="n">
        <v>-239</v>
      </c>
      <c r="D14" s="5" t="n">
        <v>5222</v>
      </c>
      <c r="E14" s="5" t="n">
        <v>-702</v>
      </c>
    </row>
    <row r="15" spans="1:5">
      <c r="A15" s="4" t="s">
        <v>88</v>
      </c>
      <c r="B15" s="5" t="n">
        <v>-7031</v>
      </c>
      <c r="C15" s="5" t="n">
        <v>-7327</v>
      </c>
      <c r="D15" s="5" t="n">
        <v>-19826</v>
      </c>
      <c r="E15" s="5" t="n">
        <v>-28549</v>
      </c>
    </row>
    <row r="16" spans="1:5">
      <c r="A16" s="4" t="s">
        <v>89</v>
      </c>
      <c r="B16" s="7" t="n">
        <v>-7031</v>
      </c>
      <c r="C16" s="7" t="n">
        <v>-7327</v>
      </c>
      <c r="D16" s="7" t="n">
        <v>-19826</v>
      </c>
      <c r="E16" s="7" t="n">
        <v>-28549</v>
      </c>
    </row>
    <row r="17" spans="1:5">
      <c r="A17" s="4" t="s">
        <v>90</v>
      </c>
      <c r="B17" s="9" t="n">
        <v>-0.27</v>
      </c>
      <c r="C17" s="9" t="n">
        <v>-0.46</v>
      </c>
      <c r="D17" s="9" t="n">
        <v>-0.77</v>
      </c>
      <c r="E17" s="9" t="n">
        <v>-1.79</v>
      </c>
    </row>
    <row r="18" spans="1:5">
      <c r="A18" s="4" t="s">
        <v>91</v>
      </c>
      <c r="B18" s="5" t="n">
        <v>26046666</v>
      </c>
      <c r="C18" s="5" t="n">
        <v>15984428</v>
      </c>
      <c r="D18" s="5" t="n">
        <v>25707978</v>
      </c>
      <c r="E18" s="5" t="n">
        <v>15975855</v>
      </c>
    </row>
    <row r="19" spans="1:5">
      <c r="A19" s="4" t="s">
        <v>92</v>
      </c>
    </row>
    <row r="20" spans="1:5">
      <c r="A20" s="4" t="s">
        <v>76</v>
      </c>
      <c r="B20" s="7" t="n">
        <v>648</v>
      </c>
      <c r="C20" s="7" t="n">
        <v>649</v>
      </c>
      <c r="D20" s="7" t="n">
        <v>1946</v>
      </c>
      <c r="E20" s="7" t="n">
        <v>1622</v>
      </c>
    </row>
    <row r="21" spans="1:5">
      <c r="A21" s="4" t="s">
        <v>93</v>
      </c>
    </row>
    <row r="22" spans="1:5">
      <c r="A22" s="4" t="s">
        <v>76</v>
      </c>
      <c r="B22" s="7" t="n">
        <v>0</v>
      </c>
      <c r="C22" s="7" t="n">
        <v>218</v>
      </c>
      <c r="D22" s="7" t="n">
        <v>9</v>
      </c>
      <c r="E22" s="7" t="n">
        <v>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20</v>
      </c>
    </row>
    <row r="2" spans="1:2">
      <c r="A2" s="3" t="s">
        <v>406</v>
      </c>
    </row>
    <row r="3" spans="1:2">
      <c r="A3" s="4" t="s">
        <v>407</v>
      </c>
      <c r="B3" s="7" t="n">
        <v>12073</v>
      </c>
    </row>
    <row r="4" spans="1:2">
      <c r="A4" s="4" t="s">
        <v>48</v>
      </c>
    </row>
    <row r="5" spans="1:2">
      <c r="A5" s="3" t="s">
        <v>406</v>
      </c>
    </row>
    <row r="6" spans="1:2">
      <c r="A6" s="4" t="s">
        <v>407</v>
      </c>
      <c r="B6" s="5" t="n">
        <v>12073</v>
      </c>
    </row>
    <row r="7" spans="1:2">
      <c r="A7" s="4" t="s">
        <v>408</v>
      </c>
    </row>
    <row r="8" spans="1:2">
      <c r="A8" s="3" t="s">
        <v>406</v>
      </c>
    </row>
    <row r="9" spans="1:2">
      <c r="A9" s="4" t="s">
        <v>407</v>
      </c>
      <c r="B9" s="5" t="n">
        <v>0</v>
      </c>
    </row>
    <row r="10" spans="1:2">
      <c r="A10" s="4" t="s">
        <v>409</v>
      </c>
    </row>
    <row r="11" spans="1:2">
      <c r="A11" s="3" t="s">
        <v>406</v>
      </c>
    </row>
    <row r="12" spans="1:2">
      <c r="A12" s="4" t="s">
        <v>407</v>
      </c>
      <c r="B12" s="5" t="n">
        <v>0</v>
      </c>
    </row>
    <row r="13" spans="1:2">
      <c r="A13" s="4" t="s">
        <v>410</v>
      </c>
    </row>
    <row r="14" spans="1:2">
      <c r="A14" s="3" t="s">
        <v>406</v>
      </c>
    </row>
    <row r="15" spans="1:2">
      <c r="A15" s="4" t="s">
        <v>407</v>
      </c>
      <c r="B15" s="5" t="n">
        <v>0</v>
      </c>
    </row>
    <row r="16" spans="1:2">
      <c r="A16" s="4" t="s">
        <v>411</v>
      </c>
    </row>
    <row r="17" spans="1:2">
      <c r="A17" s="3" t="s">
        <v>406</v>
      </c>
    </row>
    <row r="18" spans="1:2">
      <c r="A18" s="4" t="s">
        <v>407</v>
      </c>
      <c r="B18" s="5" t="n">
        <v>0</v>
      </c>
    </row>
    <row r="19" spans="1:2">
      <c r="A19" s="4" t="s">
        <v>412</v>
      </c>
    </row>
    <row r="20" spans="1:2">
      <c r="A20" s="3" t="s">
        <v>406</v>
      </c>
    </row>
    <row r="21" spans="1:2">
      <c r="A21" s="4" t="s">
        <v>407</v>
      </c>
      <c r="B21" s="5" t="n">
        <v>12073</v>
      </c>
    </row>
    <row r="22" spans="1:2">
      <c r="A22" s="4" t="s">
        <v>413</v>
      </c>
    </row>
    <row r="23" spans="1:2">
      <c r="A23" s="3" t="s">
        <v>406</v>
      </c>
    </row>
    <row r="24" spans="1:2">
      <c r="A24" s="4" t="s">
        <v>407</v>
      </c>
      <c r="B24" s="7" t="n">
        <v>120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4</v>
      </c>
      <c r="B1" s="2" t="s">
        <v>415</v>
      </c>
      <c r="C1" s="2" t="s">
        <v>416</v>
      </c>
    </row>
    <row r="2" spans="1:3">
      <c r="A2" s="3" t="s">
        <v>417</v>
      </c>
    </row>
    <row r="3" spans="1:3">
      <c r="A3" s="4" t="s">
        <v>418</v>
      </c>
      <c r="B3" s="9" t="n">
        <v>3.48</v>
      </c>
      <c r="C3" s="9" t="n">
        <v>2.79</v>
      </c>
    </row>
    <row r="4" spans="1:3">
      <c r="A4" s="4" t="s">
        <v>419</v>
      </c>
    </row>
    <row r="5" spans="1:3">
      <c r="A5" s="3" t="s">
        <v>417</v>
      </c>
    </row>
    <row r="6" spans="1:3">
      <c r="A6" s="4" t="s">
        <v>420</v>
      </c>
      <c r="B6" s="5" t="n">
        <v>0</v>
      </c>
      <c r="C6" s="5" t="n">
        <v>0</v>
      </c>
    </row>
    <row r="7" spans="1:3">
      <c r="A7" s="4" t="s">
        <v>421</v>
      </c>
    </row>
    <row r="8" spans="1:3">
      <c r="A8" s="3" t="s">
        <v>417</v>
      </c>
    </row>
    <row r="9" spans="1:3">
      <c r="A9" s="4" t="s">
        <v>420</v>
      </c>
      <c r="B9" s="12" t="n">
        <v>0.7566000000000001</v>
      </c>
      <c r="C9" s="12" t="n">
        <v>0.7916</v>
      </c>
    </row>
    <row r="10" spans="1:3">
      <c r="A10" s="4" t="s">
        <v>422</v>
      </c>
    </row>
    <row r="11" spans="1:3">
      <c r="A11" s="3" t="s">
        <v>417</v>
      </c>
    </row>
    <row r="12" spans="1:3">
      <c r="A12" s="4" t="s">
        <v>420</v>
      </c>
      <c r="B12" s="5" t="n">
        <v>1</v>
      </c>
      <c r="C12" s="5" t="n">
        <v>1</v>
      </c>
    </row>
    <row r="13" spans="1:3">
      <c r="A13" s="4" t="s">
        <v>423</v>
      </c>
    </row>
    <row r="14" spans="1:3">
      <c r="A14" s="3" t="s">
        <v>417</v>
      </c>
    </row>
    <row r="15" spans="1:3">
      <c r="A15" s="4" t="s">
        <v>420</v>
      </c>
      <c r="B15" s="12" t="n">
        <v>0.0221</v>
      </c>
      <c r="C15" s="12" t="n">
        <v>0.0289</v>
      </c>
    </row>
    <row r="16" spans="1:3">
      <c r="A16" s="4" t="s">
        <v>424</v>
      </c>
    </row>
    <row r="17" spans="1:3">
      <c r="A17" s="3" t="s">
        <v>417</v>
      </c>
    </row>
    <row r="18" spans="1:3">
      <c r="A18" s="4" t="s">
        <v>424</v>
      </c>
      <c r="B18" s="4" t="s">
        <v>246</v>
      </c>
      <c r="C18" s="4" t="s">
        <v>425</v>
      </c>
    </row>
    <row r="19" spans="1:3">
      <c r="A19" s="4" t="s">
        <v>426</v>
      </c>
    </row>
    <row r="20" spans="1:3">
      <c r="A20" s="3" t="s">
        <v>417</v>
      </c>
    </row>
    <row r="21" spans="1:3">
      <c r="A21" s="4" t="s">
        <v>420</v>
      </c>
      <c r="B21" s="13" t="n">
        <v>4.66</v>
      </c>
      <c r="C21" s="13" t="n">
        <v>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20</v>
      </c>
    </row>
    <row r="3" spans="1:2">
      <c r="A3" s="3" t="s">
        <v>428</v>
      </c>
    </row>
    <row r="4" spans="1:2">
      <c r="A4" s="4" t="s">
        <v>429</v>
      </c>
      <c r="B4" s="7" t="n">
        <v>0</v>
      </c>
    </row>
    <row r="5" spans="1:2">
      <c r="A5" s="4" t="s">
        <v>413</v>
      </c>
    </row>
    <row r="6" spans="1:2">
      <c r="A6" s="3" t="s">
        <v>428</v>
      </c>
    </row>
    <row r="7" spans="1:2">
      <c r="A7" s="4" t="s">
        <v>430</v>
      </c>
      <c r="B7" s="5" t="n">
        <v>17806</v>
      </c>
    </row>
    <row r="8" spans="1:2">
      <c r="A8" s="4" t="s">
        <v>431</v>
      </c>
      <c r="B8" s="5" t="n">
        <v>-5733</v>
      </c>
    </row>
    <row r="9" spans="1:2">
      <c r="A9" s="4" t="s">
        <v>432</v>
      </c>
      <c r="B9" s="5" t="n">
        <v>0</v>
      </c>
    </row>
    <row r="10" spans="1:2">
      <c r="A10" s="4" t="s">
        <v>433</v>
      </c>
      <c r="B10" s="5" t="n">
        <v>0</v>
      </c>
    </row>
    <row r="11" spans="1:2">
      <c r="A11" s="4" t="s">
        <v>434</v>
      </c>
      <c r="B11" s="7" t="n">
        <v>120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5</v>
      </c>
      <c r="B1" s="2" t="s">
        <v>436</v>
      </c>
      <c r="C1" s="2" t="s">
        <v>437</v>
      </c>
      <c r="D1" s="2" t="s">
        <v>438</v>
      </c>
      <c r="E1" s="2" t="s">
        <v>2</v>
      </c>
      <c r="F1" s="2" t="s">
        <v>75</v>
      </c>
      <c r="G1" s="2" t="s">
        <v>2</v>
      </c>
      <c r="H1" s="2" t="s">
        <v>75</v>
      </c>
      <c r="I1" s="2" t="s">
        <v>439</v>
      </c>
      <c r="J1" s="2" t="s">
        <v>29</v>
      </c>
    </row>
    <row r="2" spans="1:10">
      <c r="A2" s="3" t="s">
        <v>440</v>
      </c>
    </row>
    <row r="3" spans="1:10">
      <c r="A3" s="4" t="s">
        <v>441</v>
      </c>
      <c r="E3" s="9" t="n">
        <v>3.8</v>
      </c>
      <c r="G3" s="9" t="n">
        <v>3.8</v>
      </c>
      <c r="I3" s="9" t="n">
        <v>3.8</v>
      </c>
    </row>
    <row r="4" spans="1:10">
      <c r="A4" s="4" t="s">
        <v>442</v>
      </c>
      <c r="E4" s="7" t="n">
        <v>65</v>
      </c>
      <c r="G4" s="7" t="n">
        <v>65</v>
      </c>
    </row>
    <row r="5" spans="1:10">
      <c r="A5" s="4" t="s">
        <v>443</v>
      </c>
      <c r="G5" s="5" t="n">
        <v>608862</v>
      </c>
    </row>
    <row r="6" spans="1:10">
      <c r="A6" s="4" t="s">
        <v>444</v>
      </c>
      <c r="G6" s="9" t="n">
        <v>3.08</v>
      </c>
    </row>
    <row r="7" spans="1:10">
      <c r="A7" s="4" t="s">
        <v>445</v>
      </c>
      <c r="E7" s="7" t="n">
        <v>367</v>
      </c>
      <c r="F7" s="7" t="n">
        <v>871</v>
      </c>
      <c r="G7" s="7" t="n">
        <v>1800</v>
      </c>
      <c r="H7" s="7" t="n">
        <v>3006</v>
      </c>
    </row>
    <row r="8" spans="1:10">
      <c r="A8" s="4" t="s">
        <v>446</v>
      </c>
      <c r="E8" s="5" t="n">
        <v>1726988</v>
      </c>
      <c r="G8" s="5" t="n">
        <v>1726988</v>
      </c>
      <c r="J8" s="5" t="n">
        <v>1399484</v>
      </c>
    </row>
    <row r="9" spans="1:10">
      <c r="A9" s="4" t="s">
        <v>447</v>
      </c>
    </row>
    <row r="10" spans="1:10">
      <c r="A10" s="3" t="s">
        <v>440</v>
      </c>
    </row>
    <row r="11" spans="1:10">
      <c r="A11" s="4" t="s">
        <v>443</v>
      </c>
      <c r="C11" s="5" t="n">
        <v>100500</v>
      </c>
    </row>
    <row r="12" spans="1:10">
      <c r="A12" s="4" t="s">
        <v>444</v>
      </c>
      <c r="C12" s="9" t="n">
        <v>3.15</v>
      </c>
    </row>
    <row r="13" spans="1:10">
      <c r="A13" s="4" t="s">
        <v>448</v>
      </c>
      <c r="C13" s="4" t="s">
        <v>233</v>
      </c>
    </row>
    <row r="14" spans="1:10">
      <c r="A14" s="4" t="s">
        <v>383</v>
      </c>
    </row>
    <row r="15" spans="1:10">
      <c r="A15" s="3" t="s">
        <v>440</v>
      </c>
    </row>
    <row r="16" spans="1:10">
      <c r="A16" s="4" t="s">
        <v>449</v>
      </c>
      <c r="B16" s="5" t="n">
        <v>1000000</v>
      </c>
    </row>
    <row r="17" spans="1:10">
      <c r="A17" s="4" t="s">
        <v>450</v>
      </c>
      <c r="B17" s="5" t="n">
        <v>1000000</v>
      </c>
      <c r="D17" s="5" t="n">
        <v>250000</v>
      </c>
    </row>
    <row r="18" spans="1:10">
      <c r="A18" s="4" t="s">
        <v>451</v>
      </c>
      <c r="E18" s="5" t="n">
        <v>665764</v>
      </c>
      <c r="G18" s="5" t="n">
        <v>665764</v>
      </c>
    </row>
    <row r="19" spans="1:10">
      <c r="A19" s="4" t="s">
        <v>452</v>
      </c>
    </row>
    <row r="20" spans="1:10">
      <c r="A20" s="3" t="s">
        <v>440</v>
      </c>
    </row>
    <row r="21" spans="1:10">
      <c r="A21" s="4" t="s">
        <v>453</v>
      </c>
      <c r="E21" s="5" t="n">
        <v>1000000</v>
      </c>
      <c r="G21" s="5" t="n">
        <v>1000000</v>
      </c>
      <c r="I21" s="5" t="n">
        <v>1000000</v>
      </c>
    </row>
    <row r="22" spans="1:10">
      <c r="A22" s="4" t="s">
        <v>454</v>
      </c>
    </row>
    <row r="23" spans="1:10">
      <c r="A23" s="3" t="s">
        <v>440</v>
      </c>
    </row>
    <row r="24" spans="1:10">
      <c r="A24" s="4" t="s">
        <v>455</v>
      </c>
      <c r="G24" s="4" t="s">
        <v>456</v>
      </c>
    </row>
    <row r="25" spans="1:10">
      <c r="A25" s="4" t="s">
        <v>457</v>
      </c>
    </row>
    <row r="26" spans="1:10">
      <c r="A26" s="3" t="s">
        <v>440</v>
      </c>
    </row>
    <row r="27" spans="1:10">
      <c r="A27" s="4" t="s">
        <v>455</v>
      </c>
      <c r="G27" s="4" t="s">
        <v>456</v>
      </c>
    </row>
    <row r="28" spans="1:10">
      <c r="A28" s="4" t="s">
        <v>458</v>
      </c>
    </row>
    <row r="29" spans="1:10">
      <c r="A29" s="3" t="s">
        <v>440</v>
      </c>
    </row>
    <row r="30" spans="1:10">
      <c r="A30" s="4" t="s">
        <v>455</v>
      </c>
      <c r="G30" s="4" t="s">
        <v>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59</v>
      </c>
      <c r="B1" s="2" t="s">
        <v>1</v>
      </c>
    </row>
    <row r="2" spans="1:3">
      <c r="B2" s="2" t="s">
        <v>2</v>
      </c>
      <c r="C2" s="2" t="s">
        <v>439</v>
      </c>
    </row>
    <row r="3" spans="1:3">
      <c r="A3" s="3" t="s">
        <v>147</v>
      </c>
    </row>
    <row r="4" spans="1:3">
      <c r="A4" s="4" t="s">
        <v>419</v>
      </c>
      <c r="B4" s="4" t="s">
        <v>460</v>
      </c>
    </row>
    <row r="5" spans="1:3">
      <c r="A5" s="4" t="s">
        <v>461</v>
      </c>
      <c r="B5" s="4" t="s">
        <v>462</v>
      </c>
    </row>
    <row r="6" spans="1:3">
      <c r="A6" s="4" t="s">
        <v>423</v>
      </c>
      <c r="B6" s="4" t="s">
        <v>463</v>
      </c>
    </row>
    <row r="7" spans="1:3">
      <c r="A7" s="4" t="s">
        <v>424</v>
      </c>
      <c r="B7" s="4" t="s">
        <v>464</v>
      </c>
    </row>
    <row r="8" spans="1:3">
      <c r="A8" s="4" t="s">
        <v>465</v>
      </c>
      <c r="B8" s="9" t="n">
        <v>2.79</v>
      </c>
    </row>
    <row r="9" spans="1:3">
      <c r="A9" s="4" t="s">
        <v>441</v>
      </c>
      <c r="B9" s="9" t="n">
        <v>3.8</v>
      </c>
      <c r="C9" s="9" t="n">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4</v>
      </c>
      <c r="D1" s="2" t="s">
        <v>1</v>
      </c>
    </row>
    <row r="2" spans="1:5">
      <c r="B2" s="2" t="s">
        <v>2</v>
      </c>
      <c r="C2" s="2" t="s">
        <v>75</v>
      </c>
      <c r="D2" s="2" t="s">
        <v>2</v>
      </c>
      <c r="E2" s="2" t="s">
        <v>75</v>
      </c>
    </row>
    <row r="3" spans="1:5">
      <c r="A3" s="3" t="s">
        <v>467</v>
      </c>
    </row>
    <row r="4" spans="1:5">
      <c r="A4" s="4" t="s">
        <v>468</v>
      </c>
      <c r="B4" s="7" t="n">
        <v>367</v>
      </c>
      <c r="C4" s="7" t="n">
        <v>871</v>
      </c>
      <c r="D4" s="7" t="n">
        <v>1800</v>
      </c>
      <c r="E4" s="7" t="n">
        <v>3006</v>
      </c>
    </row>
    <row r="5" spans="1:5">
      <c r="A5" s="4" t="s">
        <v>78</v>
      </c>
    </row>
    <row r="6" spans="1:5">
      <c r="A6" s="3" t="s">
        <v>467</v>
      </c>
    </row>
    <row r="7" spans="1:5">
      <c r="A7" s="4" t="s">
        <v>468</v>
      </c>
      <c r="B7" s="5" t="n">
        <v>204</v>
      </c>
      <c r="C7" s="5" t="n">
        <v>475</v>
      </c>
      <c r="D7" s="5" t="n">
        <v>907</v>
      </c>
      <c r="E7" s="5" t="n">
        <v>1301</v>
      </c>
    </row>
    <row r="8" spans="1:5">
      <c r="A8" s="4" t="s">
        <v>79</v>
      </c>
    </row>
    <row r="9" spans="1:5">
      <c r="A9" s="3" t="s">
        <v>467</v>
      </c>
    </row>
    <row r="10" spans="1:5">
      <c r="A10" s="4" t="s">
        <v>468</v>
      </c>
      <c r="B10" s="7" t="n">
        <v>163</v>
      </c>
      <c r="C10" s="7" t="n">
        <v>396</v>
      </c>
      <c r="D10" s="7" t="n">
        <v>893</v>
      </c>
      <c r="E10" s="7" t="n">
        <v>17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70</v>
      </c>
    </row>
    <row r="3" spans="1:2">
      <c r="A3" s="3" t="s">
        <v>471</v>
      </c>
    </row>
    <row r="4" spans="1:2">
      <c r="A4" s="4" t="s">
        <v>472</v>
      </c>
      <c r="B4" s="5" t="n">
        <v>1399484</v>
      </c>
    </row>
    <row r="5" spans="1:2">
      <c r="A5" s="4" t="s">
        <v>473</v>
      </c>
      <c r="B5" s="5" t="n">
        <v>608862</v>
      </c>
    </row>
    <row r="6" spans="1:2">
      <c r="A6" s="4" t="s">
        <v>474</v>
      </c>
      <c r="B6" s="5" t="n">
        <v>-232157</v>
      </c>
    </row>
    <row r="7" spans="1:2">
      <c r="A7" s="4" t="s">
        <v>475</v>
      </c>
      <c r="B7" s="5" t="n">
        <v>-49201</v>
      </c>
    </row>
    <row r="8" spans="1:2">
      <c r="A8" s="4" t="s">
        <v>472</v>
      </c>
      <c r="B8" s="5" t="n">
        <v>1726988</v>
      </c>
    </row>
    <row r="9" spans="1:2">
      <c r="A9" s="3" t="s">
        <v>476</v>
      </c>
    </row>
    <row r="10" spans="1:2">
      <c r="A10" s="4" t="s">
        <v>477</v>
      </c>
      <c r="B10" s="9" t="n">
        <v>7.17</v>
      </c>
    </row>
    <row r="11" spans="1:2">
      <c r="A11" s="4" t="s">
        <v>478</v>
      </c>
      <c r="B11" s="13" t="n">
        <v>3.08</v>
      </c>
    </row>
    <row r="12" spans="1:2">
      <c r="A12" s="4" t="s">
        <v>479</v>
      </c>
      <c r="B12" s="13" t="n">
        <v>9.01</v>
      </c>
    </row>
    <row r="13" spans="1:2">
      <c r="A13" s="4" t="s">
        <v>480</v>
      </c>
      <c r="B13" s="13" t="n">
        <v>1.18</v>
      </c>
    </row>
    <row r="14" spans="1:2">
      <c r="A14" s="4" t="s">
        <v>477</v>
      </c>
      <c r="B14" s="9" t="n">
        <v>5.65</v>
      </c>
    </row>
    <row r="15" spans="1:2">
      <c r="A15" s="3" t="s">
        <v>481</v>
      </c>
    </row>
    <row r="16" spans="1:2">
      <c r="A16" s="4" t="s">
        <v>482</v>
      </c>
      <c r="B16" s="4" t="s">
        <v>483</v>
      </c>
    </row>
    <row r="17" spans="1:2">
      <c r="A17" s="3" t="s">
        <v>484</v>
      </c>
    </row>
    <row r="18" spans="1:2">
      <c r="A18" s="4" t="s">
        <v>485</v>
      </c>
      <c r="B18" s="7" t="n">
        <v>1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486</v>
      </c>
      <c r="B1" s="2" t="s">
        <v>487</v>
      </c>
      <c r="C1" s="2" t="s">
        <v>220</v>
      </c>
      <c r="D1" s="2" t="s">
        <v>221</v>
      </c>
      <c r="E1" s="2" t="s">
        <v>220</v>
      </c>
      <c r="F1" s="2" t="s">
        <v>221</v>
      </c>
    </row>
    <row r="2" spans="1:6">
      <c r="A2" s="3" t="s">
        <v>440</v>
      </c>
    </row>
    <row r="3" spans="1:6">
      <c r="A3" s="4" t="s">
        <v>419</v>
      </c>
      <c r="E3" s="4" t="s">
        <v>460</v>
      </c>
    </row>
    <row r="4" spans="1:6">
      <c r="A4" s="4" t="s">
        <v>445</v>
      </c>
      <c r="C4" s="7" t="n">
        <v>367</v>
      </c>
      <c r="D4" s="7" t="n">
        <v>871</v>
      </c>
      <c r="E4" s="7" t="n">
        <v>1800</v>
      </c>
      <c r="F4" s="7" t="n">
        <v>3006</v>
      </c>
    </row>
    <row r="5" spans="1:6">
      <c r="A5" s="4" t="s">
        <v>488</v>
      </c>
    </row>
    <row r="6" spans="1:6">
      <c r="A6" s="3" t="s">
        <v>440</v>
      </c>
    </row>
    <row r="7" spans="1:6">
      <c r="A7" s="4" t="s">
        <v>419</v>
      </c>
      <c r="E7" s="4" t="s">
        <v>460</v>
      </c>
    </row>
    <row r="8" spans="1:6">
      <c r="A8" s="4" t="s">
        <v>445</v>
      </c>
      <c r="C8" s="7" t="n">
        <v>38</v>
      </c>
      <c r="E8" s="7" t="n">
        <v>38</v>
      </c>
    </row>
    <row r="9" spans="1:6">
      <c r="A9" s="4" t="s">
        <v>489</v>
      </c>
    </row>
    <row r="10" spans="1:6">
      <c r="A10" s="3" t="s">
        <v>440</v>
      </c>
    </row>
    <row r="11" spans="1:6">
      <c r="A11" s="4" t="s">
        <v>490</v>
      </c>
      <c r="B11" s="5" t="n">
        <v>2</v>
      </c>
    </row>
    <row r="12" spans="1:6">
      <c r="A12" s="4" t="s">
        <v>491</v>
      </c>
      <c r="B12" s="4" t="s">
        <v>492</v>
      </c>
    </row>
    <row r="13" spans="1:6">
      <c r="A13" s="4" t="s">
        <v>493</v>
      </c>
      <c r="B13" s="9" t="n">
        <v>11.17</v>
      </c>
    </row>
    <row r="14" spans="1:6">
      <c r="A14" s="4" t="s">
        <v>494</v>
      </c>
      <c r="B14" s="7" t="n">
        <v>25</v>
      </c>
    </row>
    <row r="15" spans="1:6">
      <c r="A15" s="4" t="s">
        <v>495</v>
      </c>
      <c r="B15" s="9" t="n">
        <v>25.45</v>
      </c>
    </row>
    <row r="16" spans="1:6">
      <c r="A16" s="4" t="s">
        <v>496</v>
      </c>
      <c r="B16" s="7" t="n">
        <v>50</v>
      </c>
    </row>
    <row r="17" spans="1:6">
      <c r="A17" s="4" t="s">
        <v>497</v>
      </c>
    </row>
    <row r="18" spans="1:6">
      <c r="A18" s="3" t="s">
        <v>440</v>
      </c>
    </row>
    <row r="19" spans="1:6">
      <c r="A19" s="4" t="s">
        <v>498</v>
      </c>
      <c r="E19" s="4" t="s">
        <v>499</v>
      </c>
    </row>
    <row r="20" spans="1:6">
      <c r="A20" s="4" t="s">
        <v>500</v>
      </c>
    </row>
    <row r="21" spans="1:6">
      <c r="A21" s="3" t="s">
        <v>440</v>
      </c>
    </row>
    <row r="22" spans="1:6">
      <c r="A22" s="4" t="s">
        <v>498</v>
      </c>
      <c r="E22" s="4" t="s">
        <v>3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501</v>
      </c>
      <c r="B1" s="2" t="s">
        <v>1</v>
      </c>
    </row>
    <row r="2" spans="1:2">
      <c r="B2" s="2" t="s">
        <v>416</v>
      </c>
    </row>
    <row r="3" spans="1:2">
      <c r="A3" s="3" t="s">
        <v>440</v>
      </c>
    </row>
    <row r="4" spans="1:2">
      <c r="A4" s="4" t="s">
        <v>419</v>
      </c>
      <c r="B4" s="4" t="s">
        <v>460</v>
      </c>
    </row>
    <row r="5" spans="1:2">
      <c r="A5" s="4" t="s">
        <v>461</v>
      </c>
      <c r="B5" s="4" t="s">
        <v>462</v>
      </c>
    </row>
    <row r="6" spans="1:2">
      <c r="A6" s="4" t="s">
        <v>423</v>
      </c>
      <c r="B6" s="4" t="s">
        <v>463</v>
      </c>
    </row>
    <row r="7" spans="1:2">
      <c r="A7" s="4" t="s">
        <v>424</v>
      </c>
      <c r="B7" s="4" t="s">
        <v>464</v>
      </c>
    </row>
    <row r="8" spans="1:2">
      <c r="A8" s="4" t="s">
        <v>502</v>
      </c>
      <c r="B8" s="9" t="n">
        <v>2.79</v>
      </c>
    </row>
    <row r="9" spans="1:2">
      <c r="A9" s="4" t="s">
        <v>488</v>
      </c>
    </row>
    <row r="10" spans="1:2">
      <c r="A10" s="3" t="s">
        <v>440</v>
      </c>
    </row>
    <row r="11" spans="1:2">
      <c r="A11" s="4" t="s">
        <v>419</v>
      </c>
      <c r="B11" s="4" t="s">
        <v>460</v>
      </c>
    </row>
    <row r="12" spans="1:2">
      <c r="A12" s="4" t="s">
        <v>461</v>
      </c>
      <c r="B12" s="4" t="s">
        <v>462</v>
      </c>
    </row>
    <row r="13" spans="1:2">
      <c r="A13" s="4" t="s">
        <v>423</v>
      </c>
      <c r="B13" s="4" t="s">
        <v>503</v>
      </c>
    </row>
    <row r="14" spans="1:2">
      <c r="A14" s="4" t="s">
        <v>424</v>
      </c>
      <c r="B14" s="4" t="s">
        <v>504</v>
      </c>
    </row>
    <row r="15" spans="1:2">
      <c r="A15" s="4" t="s">
        <v>502</v>
      </c>
      <c r="B15" s="9" t="n">
        <v>2.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5</v>
      </c>
      <c r="B1" s="2" t="s">
        <v>439</v>
      </c>
      <c r="C1" s="2" t="s">
        <v>2</v>
      </c>
      <c r="D1" s="2" t="s">
        <v>75</v>
      </c>
      <c r="E1" s="2" t="s">
        <v>2</v>
      </c>
      <c r="F1" s="2" t="s">
        <v>75</v>
      </c>
      <c r="G1" s="2" t="s">
        <v>29</v>
      </c>
      <c r="H1" s="2" t="s">
        <v>506</v>
      </c>
    </row>
    <row r="2" spans="1:8">
      <c r="A2" s="3" t="s">
        <v>507</v>
      </c>
    </row>
    <row r="3" spans="1:8">
      <c r="A3" s="4" t="s">
        <v>508</v>
      </c>
      <c r="C3" s="5" t="n">
        <v>26054609</v>
      </c>
      <c r="E3" s="5" t="n">
        <v>26054609</v>
      </c>
      <c r="G3" s="5" t="n">
        <v>16005408</v>
      </c>
    </row>
    <row r="4" spans="1:8">
      <c r="A4" s="4" t="s">
        <v>509</v>
      </c>
      <c r="C4" s="7" t="n">
        <v>5697</v>
      </c>
      <c r="D4" s="7" t="n">
        <v>5193</v>
      </c>
      <c r="E4" s="7" t="n">
        <v>18208</v>
      </c>
      <c r="F4" s="7" t="n">
        <v>19101</v>
      </c>
    </row>
    <row r="5" spans="1:8">
      <c r="A5" s="4" t="s">
        <v>510</v>
      </c>
    </row>
    <row r="6" spans="1:8">
      <c r="A6" s="3" t="s">
        <v>507</v>
      </c>
    </row>
    <row r="7" spans="1:8">
      <c r="A7" s="4" t="s">
        <v>508</v>
      </c>
      <c r="C7" s="5" t="n">
        <v>1695916</v>
      </c>
      <c r="E7" s="5" t="n">
        <v>1695916</v>
      </c>
      <c r="G7" s="5" t="n">
        <v>1585916</v>
      </c>
    </row>
    <row r="8" spans="1:8">
      <c r="A8" s="4" t="s">
        <v>511</v>
      </c>
    </row>
    <row r="9" spans="1:8">
      <c r="A9" s="3" t="s">
        <v>507</v>
      </c>
    </row>
    <row r="10" spans="1:8">
      <c r="A10" s="4" t="s">
        <v>509</v>
      </c>
      <c r="C10" s="7" t="n">
        <v>121</v>
      </c>
      <c r="E10" s="7" t="n">
        <v>491</v>
      </c>
    </row>
    <row r="11" spans="1:8">
      <c r="A11" s="4" t="s">
        <v>512</v>
      </c>
      <c r="E11" s="5" t="n">
        <v>550</v>
      </c>
    </row>
    <row r="12" spans="1:8">
      <c r="A12" s="4" t="s">
        <v>452</v>
      </c>
    </row>
    <row r="13" spans="1:8">
      <c r="A13" s="3" t="s">
        <v>507</v>
      </c>
    </row>
    <row r="14" spans="1:8">
      <c r="A14" s="4" t="s">
        <v>513</v>
      </c>
      <c r="B14" s="7" t="n">
        <v>480</v>
      </c>
    </row>
    <row r="15" spans="1:8">
      <c r="A15" s="4" t="s">
        <v>514</v>
      </c>
      <c r="C15" s="7" t="n">
        <v>560</v>
      </c>
      <c r="E15" s="7" t="n">
        <v>560</v>
      </c>
    </row>
    <row r="16" spans="1:8">
      <c r="A16" s="4" t="s">
        <v>453</v>
      </c>
      <c r="B16" s="5" t="n">
        <v>1000000</v>
      </c>
      <c r="C16" s="5" t="n">
        <v>1000000</v>
      </c>
      <c r="E16" s="5" t="n">
        <v>1000000</v>
      </c>
    </row>
    <row r="17" spans="1:8">
      <c r="A17" s="4" t="s">
        <v>494</v>
      </c>
      <c r="C17" s="7" t="n">
        <v>5250</v>
      </c>
      <c r="E17" s="7" t="n">
        <v>5250</v>
      </c>
    </row>
    <row r="18" spans="1:8">
      <c r="A18" s="4" t="s">
        <v>515</v>
      </c>
    </row>
    <row r="19" spans="1:8">
      <c r="A19" s="3" t="s">
        <v>507</v>
      </c>
    </row>
    <row r="20" spans="1:8">
      <c r="A20" s="4" t="s">
        <v>516</v>
      </c>
      <c r="H20" s="4" t="s">
        <v>397</v>
      </c>
    </row>
    <row r="21" spans="1:8">
      <c r="A21" s="4" t="s">
        <v>517</v>
      </c>
    </row>
    <row r="22" spans="1:8">
      <c r="A22" s="3" t="s">
        <v>507</v>
      </c>
    </row>
    <row r="23" spans="1:8">
      <c r="A23" s="4" t="s">
        <v>496</v>
      </c>
      <c r="C23" s="5" t="n">
        <v>10500</v>
      </c>
      <c r="E23" s="5" t="n">
        <v>10500</v>
      </c>
    </row>
    <row r="24" spans="1:8">
      <c r="A24" s="4" t="s">
        <v>518</v>
      </c>
    </row>
    <row r="25" spans="1:8">
      <c r="A25" s="3" t="s">
        <v>507</v>
      </c>
    </row>
    <row r="26" spans="1:8">
      <c r="A26" s="4" t="s">
        <v>496</v>
      </c>
      <c r="C26" s="7" t="n">
        <v>8000</v>
      </c>
      <c r="E26" s="7" t="n">
        <v>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88</v>
      </c>
      <c r="B4" s="7" t="n">
        <v>-19826</v>
      </c>
      <c r="C4" s="7" t="n">
        <v>-28549</v>
      </c>
    </row>
    <row r="5" spans="1:3">
      <c r="A5" s="3" t="s">
        <v>96</v>
      </c>
    </row>
    <row r="6" spans="1:3">
      <c r="A6" s="4" t="s">
        <v>97</v>
      </c>
      <c r="B6" s="5" t="n">
        <v>1234</v>
      </c>
      <c r="C6" s="5" t="n">
        <v>1030</v>
      </c>
    </row>
    <row r="7" spans="1:3">
      <c r="A7" s="4" t="s">
        <v>98</v>
      </c>
      <c r="B7" s="5" t="n">
        <v>1903</v>
      </c>
      <c r="C7" s="5" t="n">
        <v>3006</v>
      </c>
    </row>
    <row r="8" spans="1:3">
      <c r="A8" s="4" t="s">
        <v>99</v>
      </c>
      <c r="B8" s="5" t="n">
        <v>93</v>
      </c>
      <c r="C8" s="5" t="n">
        <v>6</v>
      </c>
    </row>
    <row r="9" spans="1:3">
      <c r="A9" s="4" t="s">
        <v>85</v>
      </c>
      <c r="B9" s="5" t="n">
        <v>-5733</v>
      </c>
      <c r="C9" s="5" t="n">
        <v>0</v>
      </c>
    </row>
    <row r="10" spans="1:3">
      <c r="A10" s="3" t="s">
        <v>100</v>
      </c>
    </row>
    <row r="11" spans="1:3">
      <c r="A11" s="4" t="s">
        <v>32</v>
      </c>
      <c r="B11" s="5" t="n">
        <v>300</v>
      </c>
      <c r="C11" s="5" t="n">
        <v>488</v>
      </c>
    </row>
    <row r="12" spans="1:3">
      <c r="A12" s="4" t="s">
        <v>38</v>
      </c>
      <c r="B12" s="5" t="n">
        <v>-87</v>
      </c>
      <c r="C12" s="5" t="n">
        <v>-2077</v>
      </c>
    </row>
    <row r="13" spans="1:3">
      <c r="A13" s="4" t="s">
        <v>39</v>
      </c>
      <c r="B13" s="5" t="n">
        <v>-479</v>
      </c>
      <c r="C13" s="5" t="n">
        <v>-110</v>
      </c>
    </row>
    <row r="14" spans="1:3">
      <c r="A14" s="4" t="s">
        <v>40</v>
      </c>
      <c r="B14" s="5" t="n">
        <v>179</v>
      </c>
      <c r="C14" s="5" t="n">
        <v>-4561</v>
      </c>
    </row>
    <row r="15" spans="1:3">
      <c r="A15" s="4" t="s">
        <v>41</v>
      </c>
      <c r="B15" s="5" t="n">
        <v>-61</v>
      </c>
      <c r="C15" s="5" t="n">
        <v>-103</v>
      </c>
    </row>
    <row r="16" spans="1:3">
      <c r="A16" s="4" t="s">
        <v>42</v>
      </c>
      <c r="B16" s="5" t="n">
        <v>-463</v>
      </c>
      <c r="C16" s="5" t="n">
        <v>-19</v>
      </c>
    </row>
    <row r="17" spans="1:3">
      <c r="A17" s="4" t="s">
        <v>101</v>
      </c>
      <c r="B17" s="5" t="n">
        <v>-1982</v>
      </c>
      <c r="C17" s="5" t="n">
        <v>9203</v>
      </c>
    </row>
    <row r="18" spans="1:3">
      <c r="A18" s="4" t="s">
        <v>102</v>
      </c>
      <c r="B18" s="5" t="n">
        <v>46</v>
      </c>
      <c r="C18" s="5" t="n">
        <v>-206</v>
      </c>
    </row>
    <row r="19" spans="1:3">
      <c r="A19" s="4" t="s">
        <v>103</v>
      </c>
      <c r="B19" s="5" t="n">
        <v>-24876</v>
      </c>
      <c r="C19" s="5" t="n">
        <v>-21892</v>
      </c>
    </row>
    <row r="20" spans="1:3">
      <c r="A20" s="3" t="s">
        <v>104</v>
      </c>
    </row>
    <row r="21" spans="1:3">
      <c r="A21" s="4" t="s">
        <v>105</v>
      </c>
      <c r="B21" s="5" t="n">
        <v>-869</v>
      </c>
      <c r="C21" s="5" t="n">
        <v>-1807</v>
      </c>
    </row>
    <row r="22" spans="1:3">
      <c r="A22" s="4" t="s">
        <v>106</v>
      </c>
      <c r="B22" s="5" t="n">
        <v>41</v>
      </c>
      <c r="C22" s="5" t="n">
        <v>8</v>
      </c>
    </row>
    <row r="23" spans="1:3">
      <c r="A23" s="4" t="s">
        <v>107</v>
      </c>
      <c r="B23" s="5" t="n">
        <v>-828</v>
      </c>
      <c r="C23" s="5" t="n">
        <v>-1799</v>
      </c>
    </row>
    <row r="24" spans="1:3">
      <c r="A24" s="3" t="s">
        <v>108</v>
      </c>
    </row>
    <row r="25" spans="1:3">
      <c r="A25" s="4" t="s">
        <v>109</v>
      </c>
      <c r="B25" s="5" t="n">
        <v>35625</v>
      </c>
      <c r="C25" s="5" t="n">
        <v>0</v>
      </c>
    </row>
    <row r="26" spans="1:3">
      <c r="A26" s="4" t="s">
        <v>110</v>
      </c>
      <c r="B26" s="5" t="n">
        <v>-322</v>
      </c>
      <c r="C26" s="5" t="n">
        <v>-20</v>
      </c>
    </row>
    <row r="27" spans="1:3">
      <c r="A27" s="4" t="s">
        <v>111</v>
      </c>
      <c r="B27" s="5" t="n">
        <v>58</v>
      </c>
      <c r="C27" s="5" t="n">
        <v>67</v>
      </c>
    </row>
    <row r="28" spans="1:3">
      <c r="A28" s="4" t="s">
        <v>112</v>
      </c>
      <c r="B28" s="5" t="n">
        <v>-8</v>
      </c>
      <c r="C28" s="5" t="n">
        <v>-7</v>
      </c>
    </row>
    <row r="29" spans="1:3">
      <c r="A29" s="4" t="s">
        <v>113</v>
      </c>
      <c r="B29" s="5" t="n">
        <v>35353</v>
      </c>
      <c r="C29" s="5" t="n">
        <v>40</v>
      </c>
    </row>
    <row r="30" spans="1:3">
      <c r="A30" s="4" t="s">
        <v>114</v>
      </c>
      <c r="B30" s="5" t="n">
        <v>9649</v>
      </c>
      <c r="C30" s="5" t="n">
        <v>-23651</v>
      </c>
    </row>
    <row r="31" spans="1:3">
      <c r="A31" s="4" t="s">
        <v>115</v>
      </c>
      <c r="B31" s="5" t="n">
        <v>3063</v>
      </c>
      <c r="C31" s="5" t="n">
        <v>35150</v>
      </c>
    </row>
    <row r="32" spans="1:3">
      <c r="A32" s="4" t="s">
        <v>116</v>
      </c>
      <c r="B32" s="5" t="n">
        <v>12712</v>
      </c>
      <c r="C32" s="5" t="n">
        <v>11499</v>
      </c>
    </row>
    <row r="33" spans="1:3">
      <c r="A33" s="3" t="s">
        <v>117</v>
      </c>
    </row>
    <row r="34" spans="1:3">
      <c r="A34" s="4" t="s">
        <v>118</v>
      </c>
      <c r="B34" s="5" t="n">
        <v>84</v>
      </c>
      <c r="C34" s="5" t="n">
        <v>105</v>
      </c>
    </row>
    <row r="35" spans="1:3">
      <c r="A35" s="4" t="s">
        <v>119</v>
      </c>
      <c r="B35" s="5" t="n">
        <v>431</v>
      </c>
      <c r="C35" s="5" t="n">
        <v>0</v>
      </c>
    </row>
    <row r="36" spans="1:3">
      <c r="A36" s="4" t="s">
        <v>120</v>
      </c>
      <c r="B36" s="5" t="n">
        <v>0</v>
      </c>
      <c r="C36" s="5" t="n">
        <v>90</v>
      </c>
    </row>
    <row r="37" spans="1:3">
      <c r="A37" s="3" t="s">
        <v>121</v>
      </c>
    </row>
    <row r="38" spans="1:3">
      <c r="A38" s="4" t="s">
        <v>116</v>
      </c>
      <c r="B38" s="7" t="n">
        <v>3063</v>
      </c>
      <c r="C38" s="7" t="n">
        <v>35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9</v>
      </c>
      <c r="B1" s="2" t="s">
        <v>520</v>
      </c>
      <c r="C1" s="2" t="s">
        <v>521</v>
      </c>
      <c r="D1" s="2" t="s">
        <v>277</v>
      </c>
      <c r="E1" s="2" t="s">
        <v>278</v>
      </c>
      <c r="F1" s="2" t="s">
        <v>279</v>
      </c>
      <c r="G1" s="2" t="s">
        <v>281</v>
      </c>
      <c r="H1" s="2" t="s">
        <v>522</v>
      </c>
      <c r="I1" s="2" t="s">
        <v>523</v>
      </c>
      <c r="J1" s="2" t="s">
        <v>524</v>
      </c>
    </row>
    <row r="2" spans="1:10">
      <c r="A2" s="3" t="s">
        <v>525</v>
      </c>
    </row>
    <row r="3" spans="1:10">
      <c r="A3" s="4" t="s">
        <v>287</v>
      </c>
      <c r="D3" s="11" t="n">
        <v>1250</v>
      </c>
      <c r="E3" s="11" t="n">
        <v>1250</v>
      </c>
      <c r="F3" s="7" t="n">
        <v>10813000</v>
      </c>
      <c r="G3" s="7" t="n">
        <v>0</v>
      </c>
    </row>
    <row r="4" spans="1:10">
      <c r="A4" s="4" t="s">
        <v>526</v>
      </c>
    </row>
    <row r="5" spans="1:10">
      <c r="A5" s="3" t="s">
        <v>525</v>
      </c>
    </row>
    <row r="6" spans="1:10">
      <c r="A6" s="4" t="s">
        <v>527</v>
      </c>
      <c r="J6" s="11" t="n">
        <v>1250</v>
      </c>
    </row>
    <row r="7" spans="1:10">
      <c r="A7" s="4" t="s">
        <v>528</v>
      </c>
      <c r="J7" s="5" t="n">
        <v>250</v>
      </c>
    </row>
    <row r="8" spans="1:10">
      <c r="A8" s="4" t="s">
        <v>287</v>
      </c>
      <c r="B8" s="11" t="n">
        <v>250</v>
      </c>
      <c r="C8" s="7" t="n">
        <v>2224000</v>
      </c>
    </row>
    <row r="9" spans="1:10">
      <c r="A9" s="4" t="s">
        <v>242</v>
      </c>
    </row>
    <row r="10" spans="1:10">
      <c r="A10" s="3" t="s">
        <v>525</v>
      </c>
    </row>
    <row r="11" spans="1:10">
      <c r="A11" s="4" t="s">
        <v>529</v>
      </c>
      <c r="E11" s="5" t="n">
        <v>2750</v>
      </c>
    </row>
    <row r="12" spans="1:10">
      <c r="A12" s="4" t="s">
        <v>530</v>
      </c>
      <c r="E12" s="11" t="n">
        <v>900</v>
      </c>
    </row>
    <row r="13" spans="1:10">
      <c r="A13" s="4" t="s">
        <v>531</v>
      </c>
    </row>
    <row r="14" spans="1:10">
      <c r="A14" s="3" t="s">
        <v>525</v>
      </c>
    </row>
    <row r="15" spans="1:10">
      <c r="A15" s="4" t="s">
        <v>529</v>
      </c>
      <c r="J15" s="5" t="n">
        <v>1750</v>
      </c>
    </row>
    <row r="16" spans="1:10">
      <c r="A16" s="4" t="s">
        <v>530</v>
      </c>
      <c r="J16" s="11" t="n">
        <v>3900</v>
      </c>
    </row>
    <row r="17" spans="1:10">
      <c r="A17" s="4" t="s">
        <v>532</v>
      </c>
    </row>
    <row r="18" spans="1:10">
      <c r="A18" s="3" t="s">
        <v>525</v>
      </c>
    </row>
    <row r="19" spans="1:10">
      <c r="A19" s="4" t="s">
        <v>528</v>
      </c>
      <c r="H19" s="11" t="n">
        <v>500</v>
      </c>
      <c r="I19" s="11"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49"/>
    <col customWidth="1" max="3" min="3" width="11"/>
  </cols>
  <sheetData>
    <row r="1" spans="1:3">
      <c r="A1" s="1" t="s">
        <v>533</v>
      </c>
      <c r="B1" s="1" t="s">
        <v>534</v>
      </c>
      <c r="C1" s="2" t="s">
        <v>535</v>
      </c>
    </row>
    <row r="2" spans="1:3">
      <c r="A2" s="4" t="s">
        <v>536</v>
      </c>
      <c r="B2" s="4" t="s">
        <v>537</v>
      </c>
      <c r="C2" s="7" t="n">
        <v>539000</v>
      </c>
    </row>
    <row r="3" spans="1:3">
      <c r="A3" s="4" t="s">
        <v>536</v>
      </c>
      <c r="B3" s="4" t="s">
        <v>537</v>
      </c>
      <c r="C3" s="7" t="n">
        <v>53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7:38:03Z</dcterms:created>
  <dcterms:modified xmlns:dcterms="http://purl.org/dc/terms/" xmlns:xsi="http://www.w3.org/2001/XMLSchema-instance" xsi:type="dcterms:W3CDTF">2018-11-05T07:38:03Z</dcterms:modified>
</cp:coreProperties>
</file>